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ckground, Basis of Presentati" sheetId="6" state="visible" r:id="rId6"/>
    <sheet xmlns:r="http://schemas.openxmlformats.org/officeDocument/2006/relationships" name="Debt" sheetId="7" state="visible" r:id="rId7"/>
    <sheet xmlns:r="http://schemas.openxmlformats.org/officeDocument/2006/relationships" name="Equity" sheetId="8" state="visible" r:id="rId8"/>
    <sheet xmlns:r="http://schemas.openxmlformats.org/officeDocument/2006/relationships" name="Net Loss Per Share"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Background, Basis of Presenta12" sheetId="12" state="visible" r:id="rId12"/>
    <sheet xmlns:r="http://schemas.openxmlformats.org/officeDocument/2006/relationships" name="Equity (Tables)" sheetId="13" state="visible" r:id="rId13"/>
    <sheet xmlns:r="http://schemas.openxmlformats.org/officeDocument/2006/relationships" name="Net Loss Per Share (Tables)" sheetId="14" state="visible" r:id="rId14"/>
    <sheet xmlns:r="http://schemas.openxmlformats.org/officeDocument/2006/relationships" name="Commitments and Contingencies (" sheetId="15" state="visible" r:id="rId15"/>
    <sheet xmlns:r="http://schemas.openxmlformats.org/officeDocument/2006/relationships" name="Background, Basis of Presenta16" sheetId="16" state="visible" r:id="rId16"/>
    <sheet xmlns:r="http://schemas.openxmlformats.org/officeDocument/2006/relationships" name="Background, Basis of Presenta17" sheetId="17" state="visible" r:id="rId17"/>
    <sheet xmlns:r="http://schemas.openxmlformats.org/officeDocument/2006/relationships" name="Background, Basis of Presenta18" sheetId="18" state="visible" r:id="rId18"/>
    <sheet xmlns:r="http://schemas.openxmlformats.org/officeDocument/2006/relationships" name="Debt (Details)" sheetId="19" state="visible" r:id="rId19"/>
    <sheet xmlns:r="http://schemas.openxmlformats.org/officeDocument/2006/relationships" name="Equity (Details)" sheetId="20" state="visible" r:id="rId20"/>
    <sheet xmlns:r="http://schemas.openxmlformats.org/officeDocument/2006/relationships" name="Equity (Details 1)" sheetId="21" state="visible" r:id="rId21"/>
    <sheet xmlns:r="http://schemas.openxmlformats.org/officeDocument/2006/relationships" name="Equity (Details 2)" sheetId="22" state="visible" r:id="rId22"/>
    <sheet xmlns:r="http://schemas.openxmlformats.org/officeDocument/2006/relationships" name="Equity (Details 3)" sheetId="23" state="visible" r:id="rId23"/>
    <sheet xmlns:r="http://schemas.openxmlformats.org/officeDocument/2006/relationships" name="Equity (Details Textual)" sheetId="24" state="visible" r:id="rId24"/>
    <sheet xmlns:r="http://schemas.openxmlformats.org/officeDocument/2006/relationships" name="Net Loss Per Share (Details)" sheetId="25" state="visible" r:id="rId25"/>
    <sheet xmlns:r="http://schemas.openxmlformats.org/officeDocument/2006/relationships" name="Commitments and Contingencies26" sheetId="26" state="visible" r:id="rId26"/>
    <sheet xmlns:r="http://schemas.openxmlformats.org/officeDocument/2006/relationships" name="Commitments and Contingencies27"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456">
  <si>
    <t>Document and Entity Information - shares</t>
  </si>
  <si>
    <t>6 Months Ended</t>
  </si>
  <si>
    <t>Jun. 30, 2017</t>
  </si>
  <si>
    <t>Aug. 09, 2017</t>
  </si>
  <si>
    <t>Document and Entity Information [Abstract]</t>
  </si>
  <si>
    <t>Entity Registrant Name</t>
  </si>
  <si>
    <t>NanoFlex Power Corp</t>
  </si>
  <si>
    <t>Entity Central Index Key</t>
  </si>
  <si>
    <t>Amendment Flag</t>
  </si>
  <si>
    <t>false</t>
  </si>
  <si>
    <t>Trading Symbol</t>
  </si>
  <si>
    <t>OPVS</t>
  </si>
  <si>
    <t>Document Type</t>
  </si>
  <si>
    <t>10-Q</t>
  </si>
  <si>
    <t>Document Period End Date</t>
  </si>
  <si>
    <t>Jun. 30,
		2017</t>
  </si>
  <si>
    <t>Current Fiscal Year End Date</t>
  </si>
  <si>
    <t>--12-31</t>
  </si>
  <si>
    <t>Document Fiscal Year Focus</t>
  </si>
  <si>
    <t>Document Fiscal Period Focus</t>
  </si>
  <si>
    <t>Q2</t>
  </si>
  <si>
    <t>Entity Filer Category</t>
  </si>
  <si>
    <t>Smaller Reporting Company</t>
  </si>
  <si>
    <t>Entity Common Stock, Shares Outstanding</t>
  </si>
  <si>
    <t>Consolidated Balance Sheets (Unaudited) - USD ($)</t>
  </si>
  <si>
    <t>Dec. 31, 2016</t>
  </si>
  <si>
    <t>Current assets:</t>
  </si>
  <si>
    <t>Cash</t>
  </si>
  <si>
    <t>Accounts receivable</t>
  </si>
  <si>
    <t xml:space="preserve"> </t>
  </si>
  <si>
    <t>Prepaid expenses and other current assets</t>
  </si>
  <si>
    <t>Total current assets</t>
  </si>
  <si>
    <t>Property and equipment, net</t>
  </si>
  <si>
    <t>Total assets</t>
  </si>
  <si>
    <t>Current liabilities:</t>
  </si>
  <si>
    <t>Accounts payable</t>
  </si>
  <si>
    <t>Accounts payable- related party</t>
  </si>
  <si>
    <t>Accrued expenses</t>
  </si>
  <si>
    <t>Warrant derivative liability</t>
  </si>
  <si>
    <t>Conversion option derivative liability</t>
  </si>
  <si>
    <t>Short-term debt, net of unamortized discounts</t>
  </si>
  <si>
    <t>Short-term debt- related party, net of unamortized discounts</t>
  </si>
  <si>
    <t>Convertible debt, net of unamortized discounts and deferred financing costs</t>
  </si>
  <si>
    <t>Advances - related party</t>
  </si>
  <si>
    <t>Total current liabilities</t>
  </si>
  <si>
    <t>Total liabilities</t>
  </si>
  <si>
    <t>Stockholders' deficit:</t>
  </si>
  <si>
    <t>Common stock, 500,000,000 authorized, $0.0001 par value, 66,446,069 and 60,263,720 issued and outstanding as of June 30, 2017 and December 31, 2016, respectively</t>
  </si>
  <si>
    <t>Additional paid-in capital</t>
  </si>
  <si>
    <t>Accumulated deficit</t>
  </si>
  <si>
    <t>Total stockholders' deficit</t>
  </si>
  <si>
    <t>Total liabilities and stockholders' deficit</t>
  </si>
  <si>
    <t>Consolidated Balance Sheets (Unaudited) (Parenthetical) - $ / shares</t>
  </si>
  <si>
    <t>Consolidated Balance Sheets [Abstract]</t>
  </si>
  <si>
    <t>Common stock, shares authorized</t>
  </si>
  <si>
    <t>Common stock, par value</t>
  </si>
  <si>
    <t>Common stock, shares issued</t>
  </si>
  <si>
    <t>Common stock, shares outstanding</t>
  </si>
  <si>
    <t>Consolidated Statements of Operations (Unaudited) - USD ($)</t>
  </si>
  <si>
    <t>3 Months Ended</t>
  </si>
  <si>
    <t>Jun. 30, 2016</t>
  </si>
  <si>
    <t>Statements of Operations [Abstract]</t>
  </si>
  <si>
    <t>Revenue</t>
  </si>
  <si>
    <t>Cost of services</t>
  </si>
  <si>
    <t>Gross loss</t>
  </si>
  <si>
    <t>Operating expenses:</t>
  </si>
  <si>
    <t>Research and development</t>
  </si>
  <si>
    <t>Patent application and prosecution fees</t>
  </si>
  <si>
    <t>Selling, general and administrative expenses</t>
  </si>
  <si>
    <t>Total operating expenses</t>
  </si>
  <si>
    <t>Loss from operations</t>
  </si>
  <si>
    <t>Other income (expenses):</t>
  </si>
  <si>
    <t>Gain on change in fair value of derivative</t>
  </si>
  <si>
    <t>Loss on extinguishment of debt</t>
  </si>
  <si>
    <t>Loss on settlement of accrued interest</t>
  </si>
  <si>
    <t>Interest expense</t>
  </si>
  <si>
    <t>Total other income</t>
  </si>
  <si>
    <t>Net income (loss)</t>
  </si>
  <si>
    <t>Net income (loss) per common share:</t>
  </si>
  <si>
    <t>Basic</t>
  </si>
  <si>
    <t>Diluted</t>
  </si>
  <si>
    <t>Weighted average common shares outstanding:</t>
  </si>
  <si>
    <t>Consolidated Statements of Cash Flows (Unaudited) - USD ($)</t>
  </si>
  <si>
    <t>CASH FLOWS FROM OPERATING ACTIVITIES</t>
  </si>
  <si>
    <t>Adjustments to reconcile net income (loss) to net cash used in operating activities:</t>
  </si>
  <si>
    <t>Depreciation expense</t>
  </si>
  <si>
    <t>Warrants and options issued as compensation</t>
  </si>
  <si>
    <t>Interest expense of warrants related to conversion of debt</t>
  </si>
  <si>
    <t>Amortization of debt discounts</t>
  </si>
  <si>
    <t>Loss on settlement of accrued interest with stock</t>
  </si>
  <si>
    <t>Derivative warrant issued for services</t>
  </si>
  <si>
    <t>Gain on change in fair value of derivative liabilities</t>
  </si>
  <si>
    <t>Changes in operating assets and liabilities:</t>
  </si>
  <si>
    <t>Accounts payable - related party</t>
  </si>
  <si>
    <t>Net cash used in operating activities</t>
  </si>
  <si>
    <t>CASH FLOWS FROM INVESTING ACTIVITIES</t>
  </si>
  <si>
    <t>Purchases of fixed assets</t>
  </si>
  <si>
    <t>Net cash used in investing activities</t>
  </si>
  <si>
    <t>CASH FLOWS FROM FINANCING ACTIVITIES</t>
  </si>
  <si>
    <t>Proceeds from sale of common shares and warrants</t>
  </si>
  <si>
    <t>Proceeds from exercise of warrants</t>
  </si>
  <si>
    <t>Borrowings on related party debt</t>
  </si>
  <si>
    <t>Payments on related party debt</t>
  </si>
  <si>
    <t>Borrowing on promissory note debt</t>
  </si>
  <si>
    <t>Borrowings on convertible debt</t>
  </si>
  <si>
    <t>Advances received from related party</t>
  </si>
  <si>
    <t>Advances repaid to related party</t>
  </si>
  <si>
    <t>Net cash provided by financing activities</t>
  </si>
  <si>
    <t>NET INCREASE IN CASH</t>
  </si>
  <si>
    <t>Cash, beginning of the period</t>
  </si>
  <si>
    <t>Cash, end of the period</t>
  </si>
  <si>
    <t>SUPPLEMENTAL CASH FLOW INFORMATION</t>
  </si>
  <si>
    <t>Cash paid for interest</t>
  </si>
  <si>
    <t>Cash paid for income taxes</t>
  </si>
  <si>
    <t>NON-CASH INVESTING AND FINANCING ACTIVITIES</t>
  </si>
  <si>
    <t>Principal and interest converted into common stock</t>
  </si>
  <si>
    <t>Warrants issued with debt modification</t>
  </si>
  <si>
    <t>Common stock and warrants issued for accrued interest</t>
  </si>
  <si>
    <t>Derivative liability for warrants vested</t>
  </si>
  <si>
    <t>Promissory note modified to be convertible note</t>
  </si>
  <si>
    <t>Debt discount on beneficial conversion feature and warrants issued with convertible debt</t>
  </si>
  <si>
    <t>Background, Basis of Presentation, and Going Concern</t>
  </si>
  <si>
    <t>Background, Basis of Presentation, and Going Concern [Abstract]</t>
  </si>
  <si>
    <t>BACKGROUND, BASIS OF PRESENTATION, AND GOING CONCERN</t>
  </si>
  <si>
    <t>1. BACKGROUND, BASIS OF PRESENTATION, AND GOING CONCERN: Background NanoFlex Power Corporation (‘we” “our”, the “Company”,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equity interests of GPEC and GPEC became a wholly-owned subsidiary of the Company. On November 25, 2013, the Company changed its name from “Universal Technology Systems, Corp.” to “NanoFlex Power Corporation” and its trading symbol was changed to “OPVS” on December 26, 2013. GPEC was incorporated in Pennsylvania on February 7, 1994. The Company is organized to fund, develop, commercialize and license advanced photovoltaic technologies that enable thin film solar products with what we believe to be industry-leading efficiencies, light weight, flexibility, and low total system cost. These technologies are targeted at certain broad applications, including: (a) portable and off-grid power generation, (b) building applied photovoltaics (“BAPV”), (c) building integrated photovoltaics (“BIPV”), (d) space vehicles and unmanned aerial vehicles (“UAVs”), (e) semi-transparent solar power generating windows or glazing, and (f) ultra-thin solar films for automobiles or other consumer applications. We believe these technologies have been demonstrated in a laboratory environment with our research partners. The Company is currently taking steps to pursue product development and commercialization on some of these technologies in collaboration with industry partners and potential customers. Basis of Presentation The accompanying unaudited interim consolidated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r omitted pursuant to such rules and regulations. In the opinion of management, the accompanying consolidated financial statements include normal recurring adjustments that are necessary for a fair presentation of the results for the interim periods presented. These consolidated financial statements should be read in
conjunction with our audited consolidated financial statements and notes thereto for the fiscal year ended December 31, 2016 included in our Annual Report on Form 10-K. The results of operations for the three and six months ended June 30, 2017 are not necessarily indicative of results to be expected for the full fiscal year or any other periods.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 Revenue Recognition We recognize revenue from our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 Revenue from our JDAs are recognized as services are provided and are limited to the total dollar amount specified in the agreement. R&amp;D engineering services, through JDAs are a core component of the Company’s operations and business model, since they are a necessary prerequisite to obtaining intellectual property licensing agreements with customers. As such, R&amp;D engineering services are expected to be a sustained revenue stream for the Company as it works with additional customers and the services constitute a portion of the Company’s ongoing central operations Going Concern The Company has generated limited revenue to date. The Company has a working capital deficit of $12,760,214 and an accumulated deficit of $206,020,146 as of June 30, 2017.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June 30, 2017, the significant inputs to the Company’s derivative liability calculation were Level 3 inputs. The following schedule summarizes the valuation of financial instruments at fair value in the balance sheets as of June 30, 2017 and December 31, 2016: Fair Value Measurements as of Level 1 Level 2 Level 3 Assets None $ $ $ Total assets - - - Liabilities Warrant derivative liability - - 3,743,820 Conversion option derivative liability - - 1,211,343 Total liabilities - - 4,955,163 The following table sets forth a reconciliation of changes in the fair value of financial assets and liabilities classified as Level 3 in the fair value hierarchy: Significant Unobservable Significant Unobservable Inputs Inputs (Level 3) (Level 3) Three Months Ended Six Months Ended 2017 2016 2017 2016 Beginning balance $ 7,503,405 $ 9,948,356 $ 11,985,141 $ 18,207,333 Change in fair value (2,641,787 ) (1,185,582 ) (7,123,523 ) (9,444,559 ) Additions reclassified from equity 93,545 - 93,545 - Additions recognized as compensation expense - 544,442 - 544,442 Ending balance $ 4,955,163 $ 9,307,216 $ 4,955,163 $ 9,307,216 Recent Accounting Pronouncements In February 2016, the FASB issued ASU No. 2016-02 ,” Leases” (Topic 842) In May 2016, the FASB issued ASU No. 2016-12, “ Revenue from Contracts with Customers (Topic 606): Narrow-Scope Improvements and Practical Expedients In May 2017, the FASB issued ASU No. 2017-09, “Compensation—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t>
  </si>
  <si>
    <t>Debt</t>
  </si>
  <si>
    <t>Debt [Abstract]</t>
  </si>
  <si>
    <t>DEBT</t>
  </si>
  <si>
    <t>2. DEBT Notes Payable The Company has a note payable of $100,000 due to its former Chief Executive Officer and President. The note bears an interest rate at the minimum applicable rate for loans of similar duration, which was 0.5% as of June 30, 2017. In June of 2017, an agreement was signed to extend the maturity date of this note to April 26, 2018. On August 31, 2016, the Company issued a promissory note of $300,000. The term of the note expires one year from the effective date and has an interest rate of 10%. 600,000 cashless warrants for the Company’s common shares were issued with the debt at a strike price of $0.50/share in lieu of cash interest. The relative fair value of the warrants of $235,188 was recognized as a debt discount which is being amortized on a straight-line basis over the term of the note. The Company recognized interest expense of $58,797 and $117,594 associated with the amortization of debt discount for the three and six months ended June 30, 2017. On June 22, 2017, the Company issued a promissory note of $1,000,000. The term of the note expires seven months from the effective date and has an interest rate of 8%. 3,000,000 cashless warrants for the Company’s common shares were issued with the debt at a strike price of $0.50/share in lieu of cash interest. The relative fair value of the warrants of $597,565 was recognized as a debt discount which is being amortized on a straight-line basis over the term of the note. The Company recognized interest expense of $22,764 associated with the amortization of debt discount for the three and six months ended June 30, 2017. As of June 30, 2017, and December 31, 2016, the aggregate outstanding balance of non-convertible notes payable was $1,400,000 and $400,000, and unamortized discount was $613,999 and $156,792, respectively. Notes Payable – Related Party On January 27, 2017, the Company borrowed $380,000 under a short term note agreement with a major shareholder. Under the terms of this agreement, the note is to be repaid within four months of funding along with $19,000 paid at the maturity of the note in lieu of interest. This maturity date for this note was extended subsequent to the end of the quarter. See
Note 6 for details of the extension of the maturity date of this note On March 6, 2017, the Company borrowed $120,000 under a short term note agreement with a major shareholder. Under the terms of this agreement, the note is to be repaid within four months of funding along with $6,000 paid at the maturity of the note in lieu of interest. This maturity date for this note was extended subsequent to the end of the quarter. See Note 6 for details of the extension of the maturity date of this note. On April 4, 2017, the Company borrowed $100,000 under a short term note agreement with a major shareholder. Under the terms of this agreement, the note is going to be repaid within four months of funding along with $5,000 paid at the maturity of the note in lieu of interest. This maturity date for this note was extended subsequent to the end of the quarter. See Note 6 for details of the extension of the maturity date of this note. On June 5, 2017, the Company entered into a letter agreement with a major shareholder pursuant to which the Company agreed that the shareholder loans to the Company made from November of 2016 through April of 2017, totaling $1,100,000 are to be convertible, at the shareholder’s option, into an investment in the Company's next financing round resulting in gross proceeds to the Company of at least $1,000,000. Further, pursuant to the letter agreement, the Company agreed to provide the shareholder with a one-time full ratchet anti-dilution adjustment to the Conversion Shares, as defined below, with a value equal to the Original Conversion Price, as defined below and as a result issued 3,400,000 shares of the Company’s common stock based on the lowest priced financing since the offering of the Bridge Notes, as defined below, of $0.50. The shareholder previously invested a total of $6,800,000 in the Company's 2013 Bridge Debenture Offering (the "Bridge Notes"). The Bridge Notes were then converted into 6,849,370 shares of the Company's common stock (the "Conversion Shares") at a conversion price of $1.00 (the "Original Conversion Price") and included interest paid in kind under the Bridge Notes. The Company calculated the fair value of the shares on the issuance date and recorded $1,190,000 as loss on extinguishment of debt. As of June 30, 2017, and December 31, 2016, the aggregate outstanding balance of notes payable to related parties was $1,100,000 and $500,000, respectively. Advances – Related Party During the three and six months ended June 30, 2017, the Company received advances from its Chief Executive Officer totaling $59,500 and $69,500, respectively, and repaid advances totaling $144,500 and $184,500, respectively. As of June 30, 2017, and December 31, 2016, the aggregate outstanding balance of advances to related parties was $395,000 and $510,000, respectively. Convertible Notes Payable On January 27, 2017, the Company entered into a note purchase agreement with an investor pursuant to which an investor purchased a promissory note from the Company in exchange for $200,000 and a warrant to purchase 400,000 shares of the company’s common stock with a $0.50 exercise price and five year term. The promissory note had a clause that automatically modified it 30 days after issuance into a convertible note. The convertible note was issued on February 27, 2017, pursuant to the agreement, with a principal amount of $200,000, includes the issuance of 200,000 additional warrants, interest of 8% per annum, a maturity date of one year and is convertible into 400,000 units, with each unit consisting of a share of common stock and a warrant with a five year life from the date of conversion and an exercise price of $0.50 per share, subject to certain anti-dilution provisions. The relative fair value of the 600,000 warrants was $125,931 which was recognized as a discount to the debt. This note also gave rise to a beneficial conversion feature of $38,655 which is recognized as additional paid in capital and a corresponding debt discount. All debt discounts are being recognized on a straight-line basis over the term of the note. The note also contains an additional warrant expense of $35,414 associated with the warrants that are to be issued upon conversion, which is to be recognized only upon conversion. On March 8, 2017, the Company entered into a note purchase agreement with an investor pursuant to which an investor purchased a promissory note from the Company in exchange for $200,000 and a warrant to purchase 400,000 shares of the company’s common stock with a $0.50 exercise price and five year term. The promissory note had a clause that automatically modified it 30 days after issuance into a convertible note. The convertible note was issued on April 8, 2017, pursuant to the agreement, with a principal amount of $200,000, includes the issuance of 200,000 additional warrants, interest of 8% per annum, a maturity date of one year and is convertible into 400,000 units, with each unit consisting of a share of common stock and a warrant with a five year life from the date of conversion and an exercise price of $0.50 per share, subject to certain anti-dilution provisions. The relative fair value of the 600,000 warrants was $130,207 which was recognized as a discount to the debt. This note also gave rise to a beneficial conversion feature of $36,196 which is recognized as additional paid in capital and a corresponding debt discount. All debt discounts are being recognized on a straight-line basis over the term of the note. The note also contains an additional warrant expense of $33,596 associated with the warrants that are to be issued upon conversion, which is to be recognized only upon conversion. On March 9, 2017, the Company entered into note purchase agreements with an investor, pursuant to which an investor purchased a promissory note from the Company in exchange for $150,000, respectively, and a warrant to purchase 300,000 shares of the company’s common stock, respectively, with a $0.50 exercise price and five year term. The promissory note had a clause that automatically modified it 30 days after issuance into a convertible note. The convertible note was issued on April 9, 2017, pursuant to the agreement, with a principal amount of $150,000, includes the issuance of 150,000 additional warrants, interest of 8% per annum, a maturity date of one year and is convertible into 300,000 units, with each unit consisting of a share of common stock and a warrant with a five year life from the date of conversion and an exercise price of $0.50 per share, subject to certain anti-dilution provisions. The relative fair value of the 450,000 warrants was $96,019 which was recognized as a discount to the debt. This note also gave rise to a beneficial conversion feature of $28,018 which is recognized as additional paid in capital and a corresponding debt discount. All debt discounts are being recognized on a
straight-line basis over the term of the note. The note also contains an additional warrant expense of $25,963 associated with the warrants that are to be issued upon conversion, which is to be recognized only upon conversion. On March 12, 2017, the Company entered into note purchase agreements with two investors, pursuant to which investors purchased a promissory note from the Company in exchange for $100,000 and a warrant to purchase 200,000 shares of the company’s common stock, respectively, with a $0.50 exercise price and five year term. The promissory note had a clause that automatically modified it 30 days after issuance into a convertible note. The convertible note was issued on April 12, 2017, pursuant to the agreement with a principal amount of $100,000, includes the issuance of 100,000 additional warrants, interest of 8% per annum, a maturity date of one year and is convertible into 200,000 units, with each unit consisting of a share of common stock and a warrant with a five year life from the date of conversion and an exercise price of $0.50 per share, subject to certain anti-dilution provisions. The relative fair value of the 300,000 warrants was $64,386 which was recognized as a discount to the debt. This note also gave rise to a beneficial conversion feature of $18,479 which is recognized as additional paid in capital and a corresponding debt discount. All debt discounts are being recognized on a straight-line basis over the term of the note. The note also contains an additional warrant expense of $17,135 associated with the warrants that are to be issued upon conversion, which is to be recognized only upon conversion. On April 24, 2017, the Company entered into a Securities Purchase Agreement with Power Up Lending Group Ltd. (“Power Up”) pursuant to which Power Up purchased a convertible promissory note evidencing a loan of $58,500. On April 25, 2017, the Company issued Power Up a $58,500 convertible promissory note. This note entitles the holder to 12% interest per annum and matures on February 10, 2018. Power Up may convert the note into common stock beginning on the date which is 180 days from the issuance date of the note, at a price equal to 61% of the average of the lowest two trading prices during the 15 trading day period ending on the last complete trading date prior to the date of conversion, provided, however, that Power Up may not convert the note to the extent that such conversion would result in Power Up’s beneficial ownership being in excess of 4.99% of the Company’s issued and outstanding common stock together with all shares owned by Power Up and its affiliates. If the Company prepays the note within 30 days of its issuance, the Company must pay all of the principal at a cash redemption premium of 110%; if such prepayment is made between the 31 st th st st th st st st On April 25, 2017, the Company borrowed $115,000 from JSJ Investments, Inc. (“JSJ”) and issued to JSJ a $115,000 convertible promissory note with a maturity date of January 25, 2018. The interest under the note is 12% and the default interest under the note is 18%. Under the note originally as JSJ was entitled at its option, to convert all of a portion of the outstanding principal amount and accrued interest of the note at any time after issuance of the note. However pursuant to an amendment to the note executed on July 28, 2017, a copy of which is filed herewith as Exhibit 10.9 and is incorporated by reference herein, JSJ now is entitled to convert all or a portion of the outstanding principal amount and accrued interest under the note, at its option at any time after the 180 th st st th On April 28, 2017, the Company entered into a Securities Purchase Agreement with Silo Equity Partners Venture Fund, LLC (“Silo”) pursuant to which Silo purchased a convertible promissory note evidencing a loan of $100,000. On April 27, 2017, the Company issued Silo a $100,000 convertible promissory note evidencing the loan. This note entitles the holder to 8% interest per annum and matures on April 24, 2018. The default interest under this note is 24%. Silo may convert the note into common stock beginning on the date which is 180 days from the issuance date of the note, at a price equal to 55% of the lowest two trading prices during the 20 trading day period ending on the last complete trading date prior to the date of conversion, provided, however, that Silo may not convert the note to the extent that such conversion would result in Silo’s beneficial ownership being in excess of 4.99% of the Company’s issued and outstanding common stock together with all shares owned by Silo and its affiliates. If the Company prepays the note within 60 days of its issuance, the Company must pay all of the principal at a cash redemption premium of 120%; if such prepayment is made between the 61 st st nd st On May 4, 2017, the Company agreed to borrow up to $500,000 from JMJ Financial (“JMJ”) and issued to JMJ a convertible promissory note of up to $500,000, evidencing the loan with a maturity date of May 4, 2018. This note has a $25,000 original issue discount. The amount of the promissory note funded by JMJ on May 4, 2017, was $315,790. Mr. Dean Ledger, our CEO and sole member of the Company’s board of directors, agreed to personally guarantee this note, pursuant to a Personal Guaranty and Recourse Agreement entered into between Mr. Ledger and JMJ. In connection with the note, the Company also entered into a Representation and Warranties Agreement Regarding Debt and Variable Securities (the “RW Agreement”), pursuant to which the Company made certain representation and warranties to JMJ, including that the Company would not issue any debt within 90 days of the issuance of the note without written consent from JMJ, unless the proceeds of such debt are used to repay the note within 2 business days. Further subsequent to the issuance of the JMJ Note, and within 90 days thereof, the Company has issued short term debt and warrants, and has used such funds for operating costs of the Company’s business. The Company paid off the JMJ Note in full in two tranches, a payment on August 3, 2017 and a payment on August 4, 2017 in equal amounts, with both payments totaling $416,842 A portion of the funds used to pay off the JMJ Note were borrowed from a shareholder as further described in Note 6 of the financial statements included herein. During the six months ended June 30, 2017, the full principal balances of certain notes totaling $833,500 were converted pursuant to the terms of the notes into 1,671,800 shares of the Company’s common stock and 1,671,800 warrants to purchase common stock. Upon conversion, the Company accelerated the recognition of all remaining debt discount and also recognized additional interest expense of $149,286 associated with the warrants that were issued upon conversion. This additional warrant expense was immediately recognized as interest expense with an offset to additional paid-in-capital. Aggregate amortization of the discounts on the convertible notes for the six months ended June 30, 2017 and 2016 was $871,125 and $1,506,449, respectively. The amortization for the six months ended June 30, 2017 included $14,610 of amortization of deferred financing costs. As of June 30, 2017, and December 31, 2016, the aggregate outstanding balance of convertible notes payable was $2,098,440 and $1,440,206, respectively, net of unamortized discounts of $24,670 and $343,294. The total beneficial conversion feature debt discount from convertible notes for the six months ended June 30, 2017 was $537,891. Derivative Liabilities - Convertible Notes As of June 30, 2017, the fair value of the outstanding convertible note derivatives was determined to be $1,211,343 and the Company recognized a gain of $1,945,393. There were no new convertible note derivatives that arose during the six months ended June 30, 2017. Accounts Payable - Related Party As of June 30, 2017, and December 31, 2016, there is $17,942 and $2,470, respectively, due to a related party, which is non-interest bearing and due on demand.</t>
  </si>
  <si>
    <t>Equity</t>
  </si>
  <si>
    <t>Equity [Abstract]</t>
  </si>
  <si>
    <t>EQUITY</t>
  </si>
  <si>
    <t>3. EQUITY Common Stock On February 13, 2017, the Company issued 336,000 shares of the Company’s common stock to certain note holders in exchange for accrued interest of $168,000. The fair value of the common stock was determined to be $201,600 and resulted in a loss on settlement of accrued interest of $33,600. On June 5, 2017, the Company issued 3,400,000 shares of the Company’s common stock to a related party pursuant to a letter agreement. See Note 2 for details. The Company calculated the fair value of the shares on the issuance date and recorded $1,190,000 as loss on extinguishment of debt. During the six months ended June 30, 2017, the Company issued an aggregate of 1,671,800 shares of its common stock related to the conversion of $838,300 of principal and accrued interest on convertible notes. During the six months ended June 30, 2017, the Company sold an aggregate of 775,048 units, at $0.50 per unit for aggregate proceeds of $387,525. Each unit consisted of one common share and one warrant. Each warrant is exercisable for a period of five years from the date of issuance, at $0.50 per share. Stock Options On April 1, 2017, 50,000 stock options were granted to an employee of the Company. The options vest on a monthly basis of 1,000 shares per month over a 50-month period. The options expire in 2027. These options were valued based on the grant date fair value of the instruments, net of estimated forfeitures, using a Black-Scholes option pricing model with the following assumptions: Six Months Ended June 30, 2017 2016 Volatility 146.26 % - Risk-free interest rate 2.08 % - Expected term 6.06 - The volatility used was based on historical volatility of similar sized companies due to lack of historical data of the Company’s stock price. The risk-free interest rate was determined based on treasury securities with maturities equal to the expected term of the underlying award. The expected term was determined based on the simplified method outlined in Staff Accounting Bulletin No. 110. A summary of stock option activity during the three months ended June 30, 2017 is as follows: Weighted Weighted Average Average Remaining Number of Exercise Contractual Shares Price Life (years) Outstanding at December 31, 2016 100,000 0.77 9.4 Granted 50,000 0.62 Exercised - - Forfeited - - Outstanding at June 30, 2017 150,000 0.72 9.2 Exercisable at June 30, 2017 31,000 $ 0.67 8.8 Stock option awards are expensed on a straight-line basis over the requisite service period. During the three and six months ended June 30, 2017 the Company recognized expense of $7,891, and $14,610, respectively, associated with stock option awards. During the three and six months ended June 30, 2016 the Company recognized expense of $4,164, and $8,326 respectively, associated with stock option awards. At June 30, 2017, future stock compensation expense (net of estimated forfeitures) not yet recognized was $104,013 and will be recognized over a weighted average remaining vesting period of 3.2 years. The intrinsic value of the Company’s stock options outstanding was $0 at June 30, 2017. Warrants On September 1, 2015, the Company entered into an Employment Agreement (the “Employment Agreement”) with Mark Tobin in his capacity as the Company’s Chief Financial Officer. Pursuant to the Employment Agreement, on September 1, 2015 the Company issued Mr. Tobin warrants to purchase 1,500,000 shares of the Company’s common stock at $0.50 per share (the “Warrant Shares”). The fair value of the warrants was determined to be $2,835,061 using the Black-Scholes option pricing model. 375,000 of the Warrant Shares vested on September 1, 2015, an additional 375,000 warrant shares vested on the first anniversary date of the Employment Agreement. On May 15, 2017, Mr. Tobin terminated his employment with the Company. On May 15, 2017, the Company entered into an agreement with Mr. Tobin allowing his third tranche of 375,000 Warrant
Shares to vest on September 1, 2017 in exchange for consulting services. The remaining fourth tranche of 375,000 warrants were forfeited upon termination of the Employment Agreement. Warrant expense of $124,393 and $274,609 was recognized during the three and six months ended June 30, 2017, respectively. Warrant expense of $324,851 and $649,703 was recognized during the three and six months ended June 30, 2016, respectively. In addition, $380,548 of expense was reversed during the quarter ended June 30, 2017 related to the forfeited warrants. On May 18, 2017, the Company entered into an Employment Agreement (the “Employment Agreement”) with Ron DaVella in his capacity as the Company’s Chief Financial Officer. Pursuant to the Employment Agreement, on May 18, 2017 the Company issued Mr. DaVella warrants to purchase 1,800,000 shares of the Company’s common stock at $0.50 per share (the “Warrant Shares”). The foregoing description of the Employment Agreement and warrant is not complete and is qualified in its entirety by reference to the full text of the Employment Agreement, a copy of which was filed as Exhibit 10.1, to the Company’s Current Report on Form 8-K filed with the SEC on May 18, 2017, which incorporated by reference herein. The fair value of the warrants was determined to be $743,416 using the Black-Scholes option pricing model. 450,000 of the Warrant Shares vested on May 18, 2017, an additional 450,000 warrant shares will vest on the first anniversary date of the Employment Agreement, an additional 450,000 warrant shares will vest on the second anniversary date of the Employment Agreement, and, an additional 450,000 warrant shares will vest on the third anniversary date of the Employment Agreement. Warrant expense of $214,248 was recognized during the three and six months ended June 30, 2017. Total warrant expense for employee warrants of non-forfeited tranches was $338,641 and $488,857 for the three and six months ended June 30, 2017, respectively. On February 1, 2017, the Company issued warrants to purchase 30,000 shares of its Common Stock to a service provider in exchange for services provided to the Company. 5,000 of the warrants vested February 28, 2017, and 5,000 warrants shall vest on the last date of each month following February 2017, until final vesting on July 31, 2107. As of the date of this report, 25,000 of the warrants have vested. The warrants have an exercise price of $0.50 and a 5-year term. The fair value of the warrants was determined to be $13,058 as of June 30, 2017 using the Black-Scholes option pricing model of which $4,831 and $10,882 was recognized as expense during the three and six months ended June 30, 2017, respectively. On March 6, 2017, the Company issued warrants to purchase 200,000 shares of its common stock at $0.50 per share to a consultant in exchange for services already performed. The warrants have a five-year term and are immediately vested. The fair value of the warrants was determined to be $120,501 using the Black-Scholes option pricing model of which $120,501 was recognized as expense during the six months ended June 30, 2017. On April 12, 2017, the Company issued warrants to purchase 100,000 shares of its common stock at $0.50 per share to a consultant in exchange for services already performed. The warrants have a five-year term and are immediately vested. The fair value of the warrants was determined to be $53,564 using the Black-Scholes option pricing model of which $53,564 was recognized as expense during the three and six months ended June 30, 2017. On April 12, 2017, the Company reduced the exercise price of a certain warrant, with 50,226 shares of the Company’s common stock issuable upon exercise of such warrant, to $.50 and added a cashless exercise feature to such warrant. On May 3, 2017, the Company reduced the exercise price of a certain warrant, with 20,000 shares of the Company’s common stock issuable upon exercise of such warrant, to $.50 and added a cashless exercise feature to such warrant. On May 1, 2017 and on May 3, 2017, the Company, by board consent, reduced the exercise price of a total of 848,018 warrants, to $.50 and added a cashless exercise feature to such warrants. On June 22, 2017, the Company, by board consent, reduced the exercise price of a total of 12,500 warrants, to $.50 and added a cashless exercise feature to such warrants. On June 23, 2017, the Company, by board consent, reduced the exercise price of a total of 140,000 warrants, to $.50 and added a cashless exercise feature to such warrants. On June 22, 2017, the Company issued 3,000,000 cashless warrants for the Company’s common shares with a strike price of $0.50/share with a promissory note of $1,000,000. The relative fair value of the warrants of $597,565 was recognized as a debt discount which is being amortized on a straight-line basis over the term of the note. The Company recognized interest expense of $22,764 associated with the amortization of debt discount for the three and six months ended June 30, 2017. From May 28, 2017 through June 14, 2017, 23 holders of a total of 132 warrants (the "Warrants") pursuant to which 36,547,903 shares of the Company's common stock are issuable, submitted exercise notices to the Company, pursuant to which the holders agreed that the Warrants shall be exercised by way of a cashless exercise feature automatically upon such time as the market price for the company's common stock reaches $1.50 on a trading date. If this occurs, the company shall have to issue 24,365,269 shares of its common stock to the holders. During the six months ended June 30, 2017, the aggregate principal and interest of certain convertible notes totaling $838,300 were converted pursuant to the terms of the notes into 1,671,800 shares of the Company’s common stock and 1,671,800 warrants to purchase common stock. See details in Note 2. The following summarizes the warrant activity for the six months ended June 30, 2017: Weighted Average Weighted Remaining Average Contractual Aggregate Number of Exercise Term Intrinsic Shares Price (in years) Value Outstanding as of December 31, 2016 60,380,521 $ 0.73 $ 4.6 $ 57,361,495 Granted 9,526,348 0.50 Expired (377,500 ) 2.42 Exercised - - Outstanding as of June 30, 2017 69,529,369 $ 0.59 $ 4.4 $ - Exercisable as of June 30, 2017 66,704,369 $ 0.67 $ 4.4 $ - Derivative Liabilities - Warrants The anti-dilution features in the freestanding warrants issued in the six months ended June 30, 2017 cause the instruments to no longer be indexed to the Company’s own stock and requires that they be accounted for as derivative liabilities based on guidance in FASB ASC 815, Derivatives and Hedging. The valuation of the derivative liability of the warrants was determined through the use of a Black Scholes options model, which the Company believes approximates fair value. Using this model, the Company had a balance of $8,828,405 at December 31, 2016. The Company recorded the change in the fair value of the warrant liabilities recognizing a gain of $5,178,130 for the six months ended June 30, 2017, to reflect the value of the warrant derivative liability of $3,743,820 as of June 30, 2017. On November 4, 2015, the Company entered into an amendment to the Independent Contractor Agreement (the “Amendment”) with a service provider pursuant to which the service provider is to be issued warrants to purchase 2,400,000 shares of the Company’s common stock at $1.00 per share (the “Warrant Shares”). 1,200,000 of the Warrant Shares vested on November 4, 2015, an additional 600,000 Warrant Shares vested on November 4, 2016, and an additional 600,000 Warrant Shares will vest on November 4, 2017. The fair value of the first 1,200,000 Warrants Shares was determined to be $1,115,964 using the Black-Scholes option pricing model and was recognized as expense during the year ended December 31, 2015. The fair value of the 600,000 Warrant Shares that vested November 4, 2016 was determined to be $559,900 and was recognized as expense during the year ended December 31, 2016. The fair value of the remaining tranche of 600,000 Warrant Shares was determined to total $257,468 as of June 30, 2017 using the Black-Scholes option pricing model of which $39,897 and $108,309 of expense was reversed due to a change in fair value during the three and six months ended June 30, 2017, respectively. $120,895 and $231,179 was recognized as expense during the three and six months ended June 30, 2016, respectively. On May 13, 2016, the Company entered into an agreement with a service provider pursuant to which the service provider is to be issued warrants to purchase 1,000,000 shares of the Company’s common stock at $1.00 per share (the “Warrant Shares”). 500,000 of the Warrant Shares vested on May 13, 2016, an additional 250,000 warrant shares vested on the first anniversary date of the agreement, and an additional 250,000 Warrant Shares will vest on the second anniversary date of the agreement. The fair value of the first 500,000 Warrant Shares was determined to be $388,888 using the Black-Scholes option pricing model and was recognized as expense and as derivative liabilities during the year ended December 31, 2016. The fair value of the 250,000 Warrant Shares that vested May 13, 2017 was determined to be $93,545 and was recognized in additional paid in capital during the quarter ended June 30, 2017. The fair value of the remaining tranche of 250,000 Warrant Shares was determined to total $108,486 as of June 30, 2017 using the Black-Scholes option pricing model of which $61,223 was recognized as expense during the three and six months ended June 30, 2017, respectively. On May 13, 2016, the Company entered into an agreement with a service provider pursuant to which the service provider is to be issued warrants to purchase 200,000 shares of the Company’s common stock at $0.50 per share (the “Warrant Shares”). The Warrant Shares are immediately vested. The fair value of the Warrant Shares was determined to total $86,746 as of June 30, 2017 using the Black-Scholes option pricing model. The warrants were valued using the Black-Scholes pricing model with the following assumptions: Six Months Ended 2017 2016 Volatility 139.3% - 180.15% 129.70% - 180.15% Risk-free interest rate 1.31% - 2.61% 0.65 - 1.78% Expected term 1.5 - 9.6 years 2.5 - 10 years</t>
  </si>
  <si>
    <t>Net Loss Per Share</t>
  </si>
  <si>
    <t>Net Loss Per Share [Abstract]</t>
  </si>
  <si>
    <t>NET LOSS PER SHARE</t>
  </si>
  <si>
    <t>4. NET LOSS PER SHARE Three Months Ended June 30, Six Months Ended June 30, 2017 2016 2017 2016 Net income $ (29,083 ) $ (1,106,188 ) $ 2,549,693 $ (459,157 ) Less: decrease in fair value of warrants, net of income tax (4,184,993 ) - (2,703,231 ) - Less: decrease in fair value of convertible debt, net of income tax (651,686 ) - (1,945,393 ) - Plus: interest expense - convertible debt 19,836 - 39,671 - Income (loss) available to common stockholders (4,845,926 ) (1,106,188 ) (2,059,260 ) (459,157 ) Basic weighted average common shares outstanding 63,734,774 57,491,671 62,218,336 56,158,268 Plus: incremental shares from assumed exercise- options - - 2,036 - Plus: incremental shares from assumed exercise- warrants 192,755 - 7,068,234 - Plus: incremental shares from assumed conversion- convertible debt 23,529 - 128,571 - Plus: incremental shares from assumed conversion-units 2,000,000 - 2,000,000 - Adjusted weighted average common shares outstanding 65,951,058 57,491,671 71,417,177 56,158,268 Net income per share: Basic $ (0.00 ) $ (0.02 ) $ 0.04 $ (0.01 ) Diluted $ (0.07 ) $ (0.02 ) $ (0.03 ) $ (0.01 )</t>
  </si>
  <si>
    <t>Commitments and Contingencies</t>
  </si>
  <si>
    <t>Commitments and Contingencies [Abstract]</t>
  </si>
  <si>
    <t>COMMITMENTS AND CONTINGENCIES</t>
  </si>
  <si>
    <t>5. COMMITMENTS AND CONTINGENCIES Lease Commitments In November 2013, the Company entered into a 60-month lease agreement for its corporation facility in Arizona. Total rent expense for the three and six months ended June 30, 2017 was $34,219 and $63,412, respectively. Total rent expense for the three and six months ended June 30, 2016 was $21,504 and $43,336, respectively. Future minimum lease payments are as follows:
2017 $ 42,309
2018 71,797
2019 -
2020 -
2021 -
Thereafter -
Total $ 114,106 Concentrations All of the Company’s revenue and accounts receivable are currently earned from one customer. Legal Matters As of March 30, 2015, shareholders holding approximately 67.26% of the total shares of common stock of NanoFlex Power Corporation (the “Company,” “we,” “our” or “us”) that are entitled to vote on all Company matters approved by written consent the removal of John D. Kuhns from his position as a member of the Company’s Board of Directors. Mr. Kuhns’ removal was for “Cause” as defined under his Employment Agreement as amended and dated as of October 1, 2013 (the “Employment Agreement”). The removal arose as a result of his documented conduct and statements, which breached his fiduciary duties to the Company in order to advance personal monetary and other interests, and thereby threatened serious financial injury to the Company, its shareholders and its debtholders. On March 31, 2015, the Board of Directors terminated the Employment Agreement with Mr. Kuhns for Cause and removed him from his positions as Co-CEO, and from all other officer positions he held with the Company and its subsidiaries and affiliates, and all director positions with the Company’s subsidiaries and affiliates. On April 24, 2015, the Company received a letter from Mr. Kuhns’ counsel (the “Response Letter”) stating that Mr. Kuhns disagreed with statements in the Initial Filing regarding the circumstances of his removal as a director and officer. The Response Letter was accompanied by a copy of a complaint (the “Complaint”) filed by John D, Kuhns (the “Plaintiff”) in the United States District Court Southern District of New York against the Company, Mr. Dean L. Ledger, our current CEO and member of our Board of Directors, Mr. Robert J. Fasnacht, our former Executive Vice President and former member of our Board of Directors and Mr. Ronald B. Foster, a shareholder of the
Company (each, a “Defendant,” collectively, the “Defendants”). The Complaint alleges, among other things, that the Plaintiff was terminated by the Company in violation of Section 922 of the Dodd-Frank Act, that the Company wrongfully terminated the Employment Agreement, that the Defendants made false statements to shareholders regarding the Plaintiff, that the Defendants (other than the Company) tortuously interfered with the Plaintiff’s Employment Agreement, and that Mr. Ledger and Mr. Fasnacht breached their fiduciary duties to the Company and its shareholders. The Plaintiff seeks monetary damages, including (i) two (2) times of the alleged owed compensation to him, together with interest as well as litigation costs, expert witness fees and reasonable attorneys’ fees; (ii) damages for the alleged breach of the Employment Agreement by the Company, estimated to be at least $2 million, plus interest and attorney’s fees; (iii) an unspecified amount for his alleged libel claim; and (iv) damages for the alleged tortious interference with contract, including punitive damages of at least $2 million. The Plaintiff is also seeking a declaratory judgment, claiming that he was not terminated as a director and should continue to hold a seat on the Company’s Board of Directors. On September 3, 2015, the Company filed a Motion to Dismiss portions of the Complaint in the United States District Court Southern District of New York. The United States District Court Southern District of New York heard oral argument on the Motion to Dismiss on June 23, 2016, and at the conclusion took the Motion to Dismiss under advisement. The Court ruled on August 24, 2016, regarding the Motion to Dismiss, and granted the motion in part and denied the motion in part. The Court granted a dismissal of all claims against Mr. Foster and dismissal of the Plaintiff’s declaratory judgment claim. All other claims by the Plaintiff continue to be outstanding. The Company filed an answer to the Complaint on September 14, 2016, and the Plaintiff responded to the Company’s counter claims contained in the Company’s answer on November 7, 2016. The parties have exchanged document demands and are currently engaged in discovery. Other than the foregoing, there have been no developments in the case since Plaintiff’s response. The Company believes that the Plaintiff’s allegations and claims are without any merit and plans to continue to vigorously defend against the claims. There is a mediation scheduled between the parties for August 29, 2017.</t>
  </si>
  <si>
    <t>Subsequent Events</t>
  </si>
  <si>
    <t>Subsequent Events [Abstract]</t>
  </si>
  <si>
    <t>SUBSEQUENT EVENTS</t>
  </si>
  <si>
    <t>6. SUBSEQUENT EVENTS On July 1, 2017, the Company entered into an Independent Contractor Services Agreement with a service provider pursuant to which it issued to the service provider on July 1, 2017, a warrant to purchase 50,000 shares of the Company’s Common Stock with a 5 year term and an exercise price of $.50. 25,000 of the warrant shares vested on July 1, 2017 and the remaining 25,000 shares are set to vest on December 31, 2017, so long as the Independent Contractor Services Agreement is not terminated prior to such date. On July 17, 2017, the Company entered into note purchase agreements with an investor, pursuant to which an investor purchased a promissory note from the Company in exchange for $200,000, and a warrant to purchase 800,000 shares of the company’s common stock, with a $0.50 exercise price and 10 year term. There is no interest under the promissory note. The promissory note has a clause that automatically converts the note 60 days after issuance into 400,000 shares of Common Stock and a warrant to purchase 400,000 shares of Common Stock. On July 17, 2017 On July 25, 2017, the Company entered into a Securities Purchase Agreement with Power Up Lending Group Ltd. pursuant to which Power Up purchased a convertible promissory note evidencing a loan of $43,000. This note entitles the holder to 12% interest per annum and matures on April 30, 2018. Power Up may convert the note into shares of the Company's common stock beginning on the date which is 180 days from the issuance date of the note, at a price equal to 61% of the average of the lowest two trading prices during the 15 trading day period ending on the last complete trading date prior to the date of conversion, provided, however, that Power Up may not convert the note to the extent that such conversion would result in Power Up’s beneficial ownership being in excess of 4.99% of the Company’s issued and outstanding common stock together with all shares owned by Power Up and its affiliates. If the Company prepays the note within 30 days of its issuance, the Company must pay all of the principal at a cash redemption premium of 110%; if such prepayment is made between the 31st day and the 60th day after the issuance of the note, then such redemption premium is 115%; if such repayment is made from the sixty first 61st to the 90th day after issuance, then such redemption premium is 120%; if such repayment is made from the 91st to the 120th day after issuance, then such redemption premium is 125%; if such repayment is made from the 121st to the 150th day after issuance, then such redemption premium is 130%; and if such prepayment is after the 151st day and before the 181st date of issuance of the note then such redemption premium is 135%. In connection with the Note and Securities Purchase Agreement the Company paid $3,000 for Power Up’s legal fees incurred in connection
with the note and Securities Purchase Agreement and therefore only received $40,000 under the note. The Company agreed that so long as it has any obligation under the note, that is shall not sell, lease or otherwise dispose of any significant portion of its assets outside the ordinary course of business without the written consent of Power Up. The Company’s transfer agent reserved 1,040,469 shares of the Company’s common stock, in the event that the note is converted. The foregoing descriptions of the Securities Purchase Agreement and note is not complete and is qualified in its entirety by reference to the full text of the form of Securities Purchase Agreement and form note, copies of which are filed as Exhibit 10.10 and 10.11, respectively, to this report and are incorporated by reference herein. On July 28, 2017, the Company entered into a Loan Agreement with an investor pursuant to which, the investor invested $20,000 in a non-convertible 8 month unsecured promissory note issued on July 28, 2017, and in consideration of the investor making the loan to the Company as evidenced by the note, the Company issued to the investor, a 5-year warrant to purchase 60,000 shares of the Company’s Common Stock at an exercise price of $.50 on July 28, 2017. The interest under the note is a cash payment of $1,600. On July 31, 2017, the Company entered into a Loan Agreement with an investor pursuant to which, the investor invested $100,000 in a non-convertible 10 month unsecured promissory note issued on July 31, 2017, and in consideration of the investor making the loan to the Company as evidenced by the note, the Company issued to the investor, a 5-year warrant to purchase 300,000 shares of the Company’s Common Stock at an exercise price of $.50 on July 31, 2017. The interest under the note is a cash payment of $8,000. On August 3, 2017, the Company entered into note purchase agreements with an investor, pursuant to which an investor purchased a promissory note from the Company in exchange for $15,000, and a warrant to purchase 30,000 shares of the company’s common stock, with a $0.50 exercise price and 10 year term. There is no interest under the promissory note. The promissory note has a clause that automatically converts the note 60 days after issuance into 30,000 shares of Common Stock and a warrant to purchase 30,000 shares of Common Stock. On August 4, 2017, the Company took a short term loan for $200,000 from a major shareholder, the proceeds of which were used by the Company to pay off the JMJ note as further described above.</t>
  </si>
  <si>
    <t>Background, Basis of Presentation, and Going Concern (Tables)</t>
  </si>
  <si>
    <t>Schedule of the valuation of financial instruments at fair value in the balance sheets</t>
  </si>
  <si>
    <t xml:space="preserve"> Fair Value Measurements as of Level 1 Level 2 Level 3 Assets None $ $ $ Total assets - - - Liabilities Warrant derivative liability - - 3,743,820 Conversion option derivative
liability - - 1,211,343 Total liabilities - - 4,955,163 </t>
  </si>
  <si>
    <t>Schedule of reconciliation of changes in the fair value of financial assets and liabilities</t>
  </si>
  <si>
    <t xml:space="preserve"> Significant Unobservable Significant Unobservable Inputs Inputs (Level 3) (Level 3) Three Months Ended Six Months Ended 2017 2016 2017 2016 Beginning balance $ 7,503,405 $ 9,948,356 $ 11,985,141 $ 18,207,333 Change in fair value (2,641,787 ) (1,185,582 ) (7,123,523 ) (9,444,559 ) Additions reclassified from equity 93,545 - 93,545 - Additions recognized as compensation expense - 544,442 - 544,442 Ending balance $ 4,955,163 $ 9,307,216 $ 4,955,163 $ 9,307,216 </t>
  </si>
  <si>
    <t>Equity (Tables)</t>
  </si>
  <si>
    <t>Stock Options [Member]</t>
  </si>
  <si>
    <t>Share-based Compensation Arrangement by Share-based Payment Award [Line Items]</t>
  </si>
  <si>
    <t>Schedule of stock option / warrant activity</t>
  </si>
  <si>
    <t xml:space="preserve"> Weighted Weighted Average Average Remaining Number of Exercise Contractual Shares Price Life (years) Outstanding at December 31, 2016 100,000 0.77 9.4 Granted 50,000 0.62 Exercised - - Forfeited - - Outstanding at June 30, 2017 150,000 0.72 9.2 Exercisable at June 30, 2017 31,000 $ 0.67 8.8 </t>
  </si>
  <si>
    <t>Schedule of warrants valued using a Black-Scholes pricing model with assumptions</t>
  </si>
  <si>
    <t xml:space="preserve"> Six Months Ended June 30, 2017 2016 Volatility 146.26 % - Risk-free interest rate 2.08 % - Expected term 6.06 - </t>
  </si>
  <si>
    <t>Warrants [Member]</t>
  </si>
  <si>
    <t xml:space="preserve"> Weighted Average Weighted Remaining Average Contractual Aggregate Number of Exercise Term Intrinsic Shares Price (in years) Value Outstanding as of December 31, 2016 60,380,521 $ 0.73 $ 4.6 $ 57,361,495 Granted 9,526,348 0.50 Expired (377,500 ) 2.42 Exercised - - Outstanding as of June 30, 2017 69,529,369 $ 0.59 $ 4.4 $ - Exercisable as of June 30, 2017 66,704,369 $ 0.67 $ 4.4 $ - </t>
  </si>
  <si>
    <t xml:space="preserve"> Six Months Ended 2017 2016 Volatility 139.3% - 180.15% 129.70% - 180.15% Risk-free interest rate 1.31% - 2.61% 0.65 - 1.78% Expected term 1.5 - 9.6 years 2.5 - 10 years</t>
  </si>
  <si>
    <t>Net Loss Per Share (Tables)</t>
  </si>
  <si>
    <t>Schedule of net loss per share</t>
  </si>
  <si>
    <t xml:space="preserve"> Three Months Ended June 30, Six Months Ended June 30, 2017 2016 2017 2016 Net income $ (29,083 ) $ (1,106,188 ) $ 2,549,693 $ (459,157 ) Less: decrease in fair value of warrants, net of income tax (4,184,993 ) - (2,703,231 ) - Less: decrease in fair value of convertible debt, net of income tax (651,686 ) - (1,945,393 ) - Plus: interest expense - convertible debt 19,836 - 39,671 - Income (loss) available to common
stockholders (4,845,926 ) (1,106,188 ) (2,059,260 ) (459,157 ) Basic weighted average common shares outstanding 63,734,774 57,491,671 62,218,336 56,158,268 Plus: incremental shares from assumed exercise- options - - 2,036 - Plus: incremental shares from assumed exercise- warrants 192,755 - 7,068,234 - Plus: incremental shares from assumed conversion- convertible debt 23,529 - 128,571 - Plus: incremental shares from assumed conversion-units 2,000,000 - 2,000,000 - Adjusted weighted average common shares outstanding 65,951,058 57,491,671 71,417,177 56,158,268 Net income per share: Basic $ (0.00 ) $ (0.02 ) $ 0.04 $ (0.01 ) Diluted $ (0.07 ) $ (0.02 ) $ (0.03 ) $ (0.01 )</t>
  </si>
  <si>
    <t>Commitments and Contingencies (Tables)</t>
  </si>
  <si>
    <t>Schedule of future minimum lease payments</t>
  </si>
  <si>
    <t xml:space="preserve">2017 $ 42,309 2018 71,797 2019 - 2020 - 2021 - Thereafter - Total $ 114,106 </t>
  </si>
  <si>
    <t>Background, Basis of Presentation, and Going Concern (Details) - USD ($)</t>
  </si>
  <si>
    <t>Liabilities</t>
  </si>
  <si>
    <t>Fair Value Measurements Level 1 [Member]</t>
  </si>
  <si>
    <t>Assets</t>
  </si>
  <si>
    <t>None</t>
  </si>
  <si>
    <t>Fair Value Measurements Level 2 [Member]</t>
  </si>
  <si>
    <t>Fair Value Measurements Level 3 [Member]</t>
  </si>
  <si>
    <t>Background, Basis of Presentation, and Going Concern (Details 1) - Significant Unobservable Inputs (Level 3) - USD ($)</t>
  </si>
  <si>
    <t>Fair Value, Assets and Liabilities Measured on Recurring and Nonrecurring Basis [Line Items]</t>
  </si>
  <si>
    <t>Beginning balance</t>
  </si>
  <si>
    <t>Change in fair value</t>
  </si>
  <si>
    <t>Additions reclassified from equity</t>
  </si>
  <si>
    <t>Additions recognized as compensation expense</t>
  </si>
  <si>
    <t>Ending balance</t>
  </si>
  <si>
    <t>Background, Basis of Presentation, and Going Concern (Details Textual) - USD ($)</t>
  </si>
  <si>
    <t>Mar. 30, 2015</t>
  </si>
  <si>
    <t>Sep. 24, 2013</t>
  </si>
  <si>
    <t>Background, Basis of Presentation, and Going Concern (Textual)</t>
  </si>
  <si>
    <t>Equity interests, ownership percentage</t>
  </si>
  <si>
    <t>67.26%</t>
  </si>
  <si>
    <t>100.00%</t>
  </si>
  <si>
    <t>Working capital deficit</t>
  </si>
  <si>
    <t>Debt (Details) - USD ($)</t>
  </si>
  <si>
    <t>Jun. 05, 2017</t>
  </si>
  <si>
    <t>May 04, 2017</t>
  </si>
  <si>
    <t>Apr. 25, 2017</t>
  </si>
  <si>
    <t>Apr. 12, 2017</t>
  </si>
  <si>
    <t>Apr. 09, 2017</t>
  </si>
  <si>
    <t>Apr. 08, 2017</t>
  </si>
  <si>
    <t>Apr. 04, 2017</t>
  </si>
  <si>
    <t>Mar. 12, 2017</t>
  </si>
  <si>
    <t>Mar. 09, 2017</t>
  </si>
  <si>
    <t>Mar. 08, 2017</t>
  </si>
  <si>
    <t>Mar. 06, 2017</t>
  </si>
  <si>
    <t>Feb. 27, 2017</t>
  </si>
  <si>
    <t>Jun. 22, 2017</t>
  </si>
  <si>
    <t>Apr. 27, 2017</t>
  </si>
  <si>
    <t>Jan. 27, 2017</t>
  </si>
  <si>
    <t>Aug. 31, 2016</t>
  </si>
  <si>
    <t>Apr. 28, 2017</t>
  </si>
  <si>
    <t>Apr. 24, 2017</t>
  </si>
  <si>
    <t>Debt (Textual)</t>
  </si>
  <si>
    <t>Term of note</t>
  </si>
  <si>
    <t>1 year</t>
  </si>
  <si>
    <t>Advances from related party</t>
  </si>
  <si>
    <t>Repayments to related party</t>
  </si>
  <si>
    <t>Advances to related parties</t>
  </si>
  <si>
    <t>Beneficial conversion feature recognized</t>
  </si>
  <si>
    <t>Conversion of debt instrument, shares</t>
  </si>
  <si>
    <t>Debt conversion price per share</t>
  </si>
  <si>
    <t>Accounts payable related parties</t>
  </si>
  <si>
    <t>Outstanding debt</t>
  </si>
  <si>
    <t>Original issue discount</t>
  </si>
  <si>
    <t>Securities Purchase Agreement [Member] | Power Up [Member]</t>
  </si>
  <si>
    <t>Convertible promissory note loan amount</t>
  </si>
  <si>
    <t>Issuance of convertible promissory note</t>
  </si>
  <si>
    <t>Percentage of interest rate</t>
  </si>
  <si>
    <t>12.00%</t>
  </si>
  <si>
    <t>Maturity date</t>
  </si>
  <si>
    <t>Feb. 10,
		2018</t>
  </si>
  <si>
    <t>Conversion, description</t>
  </si>
  <si>
    <t>Power Up may convert the note into common stock beginning on the date which is 180 days from the issuance date of the note, at a price equal to 61% of the average of the lowest two trading prices during the 15 trading day period ending on the last complete trading date prior to the date of conversion, provided, however, that Power Up may not convert the note to the extent that such conversion would result in Power Up's beneficial ownership being in excess of 4.99% of the Company's issued and outstanding common stock together with all shares owned by Power Up and its affiliates. If the Company prepays the note within 30 days of its issuance, the Company must pay all of the principal at a cash redemption premium of 110%; if such prepayment is made between the 31st day and the 60th day after the issuance of the note, then such redemption premium is 115%; if such repayment is made from the sixty first 61st to the 90th day after issuance, then such redemption premium is 120%; if such repayment is made from the 91st to the 120th day after issuance, then such redemption premium is 125%; if such repayment is made from the 121st to the 150th day after issuance, then such redemption premium is 130%; and if such prepayment is after the 151st day and before the 181st date of issuance of the note then such redemption premium is 135%. The foregoing descriptions of the Securities Purchase Agreement and note are qualified in their entirety by reference to the full text of the form of Securities Purchase Agreement and form note, copies of which were filed as Exhibit 10.2 and 10.3, respectively, to the Company's quarterly report for the quarter ended March 31, 2017 filed with the SEC on May 10, 2017, and are incorporated by reference herein. In connection with this note, the Company's transfer agent reserved 1,018,424 shares of the Company's common stock, in the event that the note is converted.</t>
  </si>
  <si>
    <t>Securities Purchase Agreement [Member] | Silo Equity Partners Venture Fund, LLC [Member]</t>
  </si>
  <si>
    <t>8.00%</t>
  </si>
  <si>
    <t>Default interest rate</t>
  </si>
  <si>
    <t>24.00%</t>
  </si>
  <si>
    <t>Apr. 24,
		2018</t>
  </si>
  <si>
    <t>Silo may convert the note into common stock beginning on the date which is 180 days from the issuance date of the note, at a price equal to 55% of the lowest two trading prices during the 20 trading day period ending on the last complete trading date prior to the date of conversion, provided, however, that Silo may not convert the note to the extent that such conversion would result in Silo's beneficial ownership being in excess of 4.99% of the Company's issued and outstanding common stock together with all shares owned by Silo and its affiliates. If the Company prepays the note within 60 days of its issuance, the Company must pay all of the principal at a cash redemption premium of 120%; if such prepayment is made between the 61st day and the 121st day after the issuance of the note, then such redemption premium is 130%; if such repayment is made from the 122nd to the 181st day after issuance, then such redemption premium is 135%. The foregoing descriptions of the Securities Purchase Agreement and note are not complete and are qualified in their entirety by reference to the full text of the form of Securities Purchase Agreement and form note, copies of which were filed as Exhibit 10.4 and 10.5, respectively, to the Company's quarterly report for the quarter ended March 31, 2017 filed with the SEC on May 10, 2017, and are incorporated by reference herein. In connection with this note, the Company's transfer agent reserved 3,000,000 shares of the Company's common stock, in the event that the note is converted.</t>
  </si>
  <si>
    <t>Note purchase agreement [Member]</t>
  </si>
  <si>
    <t>Fair value of warrants issued</t>
  </si>
  <si>
    <t>5 years</t>
  </si>
  <si>
    <t>Payments to acquire promissory note</t>
  </si>
  <si>
    <t>Warrants issued to purchase</t>
  </si>
  <si>
    <t>Exercise price of warrants</t>
  </si>
  <si>
    <t>Description of convertible notes payable</t>
  </si>
  <si>
    <t>Common stock and a warrant with a five year life from the date of conversion and an exercise price of $0.50 per share, subject to certain anti-dilution provisions.</t>
  </si>
  <si>
    <t>Principal amount</t>
  </si>
  <si>
    <t>Issuance of additional warrants</t>
  </si>
  <si>
    <t>Convertible units issued</t>
  </si>
  <si>
    <t>Maturity date, Description</t>
  </si>
  <si>
    <t>One year.</t>
  </si>
  <si>
    <t>Additional warrant expense</t>
  </si>
  <si>
    <t>Fair value of warrant, share</t>
  </si>
  <si>
    <t>Notes Payable [Member]</t>
  </si>
  <si>
    <t>Outstanding balance of notes payable</t>
  </si>
  <si>
    <t>Promissory notes issued</t>
  </si>
  <si>
    <t>Interest rate effective percentage</t>
  </si>
  <si>
    <t>10.00%</t>
  </si>
  <si>
    <t>0.50%</t>
  </si>
  <si>
    <t>Strike price</t>
  </si>
  <si>
    <t>Unamortized discounts</t>
  </si>
  <si>
    <t>Notes Payable [Member] | Chief Executive Officer [Member]</t>
  </si>
  <si>
    <t>Notes Payable - Related Party [Member]</t>
  </si>
  <si>
    <t>4 months</t>
  </si>
  <si>
    <t>Lieu interest</t>
  </si>
  <si>
    <t>Notes payable to related parties</t>
  </si>
  <si>
    <t>Convertible notes payable</t>
  </si>
  <si>
    <t>Company gross proceeds</t>
  </si>
  <si>
    <t>Shareholder invested total</t>
  </si>
  <si>
    <t>Advances Related Party [Member] | Chief Executive Officer [Member]</t>
  </si>
  <si>
    <t>Convertible Notes Payable [Member]</t>
  </si>
  <si>
    <t>30 days</t>
  </si>
  <si>
    <t>Full principal balances of notes</t>
  </si>
  <si>
    <t>Interest expenses of warrants</t>
  </si>
  <si>
    <t>Convertible Notes Payable [Member] | JMJ Financial [Member]</t>
  </si>
  <si>
    <t>May 4,
		2018</t>
  </si>
  <si>
    <t>On May 4, 2017, the Company agreed to borrow up to $500,000 from JMJ Financial ("JMJ") and issued to JMJ a convertible promissory note of up to $500,000, evidencing the loan with a maturity date of May 4, 2018. This note has a $25,000 original issue discount. The amount of the promissory note funded by JMJ on May 4, 2017, was $315,790. Mr. Dean Ledger, our CEO and sole member of the Company's board of directors, agreed to personally guarantee this note, pursuant to a Personal Guaranty and Recourse Agreement entered into between Mr. Ledger and JMJ. In connection with the note, the Company also entered into a Representation and Warranties Agreement Regarding Debt and Variable Securities (the "RW Agreement"), pursuant to which the Company made certain representation and warranties to JMJ, including that the Company would not issue any debt within 90 days of the issuance of the note without written consent from JMJ, unless the proceeds of such debt are used to repay the note within 2 business days. Further subsequent to the issuance of the JMJ Note, and within 90 days thereof, the Company has issued short term debt and warrants, and has used such funds for operating costs of the Company's business. The Company paid off the JMJ Note in full in two tranches, a payment on August 3, 2017 and a payment on August 4, 2017 in equal amounts, with both payments totaling $416,842 A portion of the funds used to pay off the JMJ Note were borrowed from a shareholder as further described in Note 6 of the financial statements included herein.</t>
  </si>
  <si>
    <t>Convertible Notes [Member]</t>
  </si>
  <si>
    <t>Fair value of the derivative liability</t>
  </si>
  <si>
    <t>Recognized gain on derivative</t>
  </si>
  <si>
    <t>Convertible Notes [Member] | JSJ [Member]</t>
  </si>
  <si>
    <t>18.00%</t>
  </si>
  <si>
    <t>Jan. 25,
		2018</t>
  </si>
  <si>
    <t>JSJ was entitled at its option, to convert all of a portion of the outstanding principal amount and accrued interest of the note at any time after issuance of the note. However pursuant to an amendment to the note executed on July 28, 2017, a copy of which is filed herewith as Exhibit 10.9 and is incorporated by reference herein, JSJ now is entitled to convert all or a portion of the outstanding principal amount and accrued interest under the note, at its option at any time after the 180th day after the issuance date of the note into shares of common stock at a conversion price for each share of common stock equal to a price which is a 40% discount to the lowest trading price during the 20 days prior to the day that JSJ requests conversion. JSJ may not convert the Note to the extent that such conversion would result in JSJ's beneficial ownership being in excess of 4.99% of the Company's issued and outstanding common stock together with all shares owned by JSJ and its affiliates. If the Company prepays the note within 60 days of its issuance, the Company must pay all of the principal at a cash redemption premium of 110%; if such prepayment is made from the 61st to the 91st day after issuance, then such redemption premium is 120%; and if such prepayment is after the one 120th date of issuance of the note then such redemption premium is 140%. The foregoing description of the note is not complete and is qualified in its entirety by reference to the full text of the form of the note, a copy of which was filed as Exhibit 10.1, to the Company's quarterly report for the quarter ended March 31, 2017 filed with the SEC on May 10, 2017, and is incorporated by reference herein. The foregoing description of the note is not complete and is qualified in its entirety by reference to the full text of the form of the note, a copy of which is filed as Exhibit 10.1 to this report and is incorporated by reference herein. In connection with the issuance of this note, the Company's transfer agent reserved 2,400,000 shares of the Company's common stock, in the event that the note is converted.</t>
  </si>
  <si>
    <t>Notes payable one [Member]</t>
  </si>
  <si>
    <t>7 months</t>
  </si>
  <si>
    <t>Equity (Details) - Stock Options [Member]</t>
  </si>
  <si>
    <t>Volatility</t>
  </si>
  <si>
    <t>146.26%</t>
  </si>
  <si>
    <t>Risk-free interest rate</t>
  </si>
  <si>
    <t>2.08%</t>
  </si>
  <si>
    <t>Expected term</t>
  </si>
  <si>
    <t>6 years 22 days</t>
  </si>
  <si>
    <t>Equity (Details 1) - Stock Options [Member] - $ / shares</t>
  </si>
  <si>
    <t>Apr. 01, 2017</t>
  </si>
  <si>
    <t>Number of Shares</t>
  </si>
  <si>
    <t>Number of Shares, Outstanding, Beginning balance</t>
  </si>
  <si>
    <t>Number of Shares, Granted</t>
  </si>
  <si>
    <t>Number of Shares, Exercised</t>
  </si>
  <si>
    <t>Number of Shares, Forfeited</t>
  </si>
  <si>
    <t>Number of Shares, Outstanding, Ending balance</t>
  </si>
  <si>
    <t>Number of Shares, Exercisable</t>
  </si>
  <si>
    <t>Weighted Average Exercise Pri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Contractual Life (years)</t>
  </si>
  <si>
    <t>Weighted Average Remaining Contractual Life (years), Outstanding</t>
  </si>
  <si>
    <t>9 years 2 months 12 days</t>
  </si>
  <si>
    <t>9 years 4 months 24 days</t>
  </si>
  <si>
    <t>Weighted Average Remaining Contractual Life (years), Exercisable</t>
  </si>
  <si>
    <t>8 years 9 months 18 days</t>
  </si>
  <si>
    <t>Equity (Details 2) - USD ($)</t>
  </si>
  <si>
    <t>12 Months Ended</t>
  </si>
  <si>
    <t>Aggregate Intrinsic Value</t>
  </si>
  <si>
    <t>Aggregate Intrinsic Value, Outstanding, Ending balance</t>
  </si>
  <si>
    <t>Number of Shares, Expired</t>
  </si>
  <si>
    <t>Weighted Average Exercise Price, Expired</t>
  </si>
  <si>
    <t>Weighted Average Remaining Contractual Term (in years)</t>
  </si>
  <si>
    <t>Weighted Average Remaining Contractual Term (in years), Outstanding</t>
  </si>
  <si>
    <t>4 years 4 months 24 days</t>
  </si>
  <si>
    <t>4 years 7 months 6 days</t>
  </si>
  <si>
    <t>Weighted Average Remaining Contractual Term (in years), Exercisable</t>
  </si>
  <si>
    <t>Aggregate Intrinsic Value, Outstanding, Beginning balance</t>
  </si>
  <si>
    <t>Aggregate Intrinsic Value, Exercisable</t>
  </si>
  <si>
    <t>Equity (Details 3) - Warrants [Member]</t>
  </si>
  <si>
    <t>Minimum [Member]</t>
  </si>
  <si>
    <t>139.30%</t>
  </si>
  <si>
    <t>129.70%</t>
  </si>
  <si>
    <t>1.31%</t>
  </si>
  <si>
    <t>0.65%</t>
  </si>
  <si>
    <t>1 year 6 months</t>
  </si>
  <si>
    <t>2 years 6 months</t>
  </si>
  <si>
    <t>Maximum [Member]</t>
  </si>
  <si>
    <t>180.15%</t>
  </si>
  <si>
    <t>2.61%</t>
  </si>
  <si>
    <t>1.78%</t>
  </si>
  <si>
    <t>9 years 7 months 6 days</t>
  </si>
  <si>
    <t>10 years</t>
  </si>
  <si>
    <t>Equity (Details Textual) - USD ($)</t>
  </si>
  <si>
    <t>Nov. 04, 2017</t>
  </si>
  <si>
    <t>May 03, 2017</t>
  </si>
  <si>
    <t>Feb. 13, 2017</t>
  </si>
  <si>
    <t>Feb. 01, 2017</t>
  </si>
  <si>
    <t>Nov. 04, 2016</t>
  </si>
  <si>
    <t>May 13, 2016</t>
  </si>
  <si>
    <t>Nov. 04, 2015</t>
  </si>
  <si>
    <t>Sep. 01, 2015</t>
  </si>
  <si>
    <t>Jul. 17, 2017</t>
  </si>
  <si>
    <t>Jun. 14, 2017</t>
  </si>
  <si>
    <t>May 18, 2017</t>
  </si>
  <si>
    <t>May 15, 2017</t>
  </si>
  <si>
    <t>Feb. 28, 2017</t>
  </si>
  <si>
    <t>Jun. 23, 2017</t>
  </si>
  <si>
    <t>May 01, 2017</t>
  </si>
  <si>
    <t>Equity (Textual)</t>
  </si>
  <si>
    <t>Stock option outstanding intrinsic value</t>
  </si>
  <si>
    <t>Derivative liability</t>
  </si>
  <si>
    <t>Fair value of derivative liability of warrants</t>
  </si>
  <si>
    <t>Warrant expense</t>
  </si>
  <si>
    <t>Warrants issued to purchase common stock</t>
  </si>
  <si>
    <t>Warrant term</t>
  </si>
  <si>
    <t>Common stock issued for accrued interest</t>
  </si>
  <si>
    <t>Recognized expenses using Black-Scholes option pricing model</t>
  </si>
  <si>
    <t>Subsequent Events [Member]</t>
  </si>
  <si>
    <t>Common Stock [Member]</t>
  </si>
  <si>
    <t>Conversion of debt instrument, value</t>
  </si>
  <si>
    <t>Shares issued</t>
  </si>
  <si>
    <t>Common stock issued, shares</t>
  </si>
  <si>
    <t>Fair value of common stock</t>
  </si>
  <si>
    <t>Sale of unit, value</t>
  </si>
  <si>
    <t>Stock option awards expenses</t>
  </si>
  <si>
    <t>Future stock compensation expense</t>
  </si>
  <si>
    <t>Weighted average remaining vesting period</t>
  </si>
  <si>
    <t>3 years 2 months 12 days</t>
  </si>
  <si>
    <t>Number of warrant shares vested</t>
  </si>
  <si>
    <t>Stock options expire date</t>
  </si>
  <si>
    <t>Dec. 31,
		2027</t>
  </si>
  <si>
    <t>Warrant [Member]</t>
  </si>
  <si>
    <t>Warrants to purchase common stock</t>
  </si>
  <si>
    <t>Common stock price per share</t>
  </si>
  <si>
    <t>Warrant expense reversed</t>
  </si>
  <si>
    <t>Determination of fair value, description</t>
  </si>
  <si>
    <t>The fair value of the warrants was determined to be $120,501 using the Black-Scholes option pricing model of which $120,501 was recognized as expense during the six months ended June 30, 2017.</t>
  </si>
  <si>
    <t>The fair value of the warrants was determined to be $13,058 as of June 30, 2017 using the Black-Scholes option pricing model of which $4,831 and $10,882 was recognized as expense during the three and six months ended June 30, 2017.</t>
  </si>
  <si>
    <t>The fair value of the first 1,200,000 Warrants Shares was determined to be $1,115,964 using the Black-Scholes option pricing model and was recognized as expense during the year ended December 31, 2015. The fair value of the 600,000 Warrant Shares that vested November 4, 2016 was determined to be $559,900 and was recognized as expense during the year ended December 31, 2016. The fair value of the remaining tranche of 600,000 Warrant Shares was determined to total $257,468 as of June 30, 2017 using the Black-Scholes option pricing model of which $39,897 and $108,309 of expense was reversed due to a change in fair value during the three and six months ended June 30, 2017, respectively. $120,895 and $231,179 was recognized as expense during the three and six months ended June 30, 2016.</t>
  </si>
  <si>
    <t>The Company issued 3,000,000 cashless warrants for the Company's common shares with a strike price of $0.50/share with a promissory note of $1,000,000. The relative fair value of the warrants of $597,565 was recognized as a debt discount which is being amortized on a straight-line basis over the term of the note. The Company recognized interest expense of $22,764 associated with the amortization of debt discount for the three and six months ended June 30, 2017.</t>
  </si>
  <si>
    <t>The fair value of the warrants was determined to be $743,416 using the Black-Scholes option pricing model. 450,000 of the Warrant Shares vested on May 18, 2017, an additional 450,000 warrant shares will vest on the first anniversary date of the Employment Agreement, an additional 450,000 warrant shares will vest on the second anniversary date of the Employment Agreement, and, an additional 450,000 warrant shares will vest on the third anniversary date of the Employment Agreement.</t>
  </si>
  <si>
    <t>Fair value of shares and warrants</t>
  </si>
  <si>
    <t>Convertible notes aggregate principal amount</t>
  </si>
  <si>
    <t>Issued common stock convertible notes, shares</t>
  </si>
  <si>
    <t>Additional shares of warrant vested</t>
  </si>
  <si>
    <t>Warrant [Member] | Subsequent Events [Member]</t>
  </si>
  <si>
    <t>Warrant [Member] | Mr.Tobin [Member]</t>
  </si>
  <si>
    <t>Warrant [Member] | Mr.Tobin [Member] | First Anniversary [Member]</t>
  </si>
  <si>
    <t>Warrant [Member] | Mr.Tobin [Member] | Second Anniversary [Member]</t>
  </si>
  <si>
    <t>Warrant [Member] | Mr.Tobin [Member] | Third Anniversary [Member]</t>
  </si>
  <si>
    <t>Warrant [Member] | Service provider [Member]</t>
  </si>
  <si>
    <t>The fair value of the first 500,000 Warrant Shares was determined to be $388,888 using the Black-Scholes option pricing model and was recognized as expense and as derivative liabilities during the year ended December 31, 2016. The fair value of the 250,000 Warrant Shares that vested May 13, 2017 was determined to be $93,545 and was recognized in additional paid in capital during the quarter ended June 30, 2017. The fair value of the remaining tranche of 250,000 Warrant Shares was determined to total $108,486 as of June 30, 2017 using the Black-Scholes option pricing model of which $61,223 was recognized as expense during the three and six months ended June 30, 2017.</t>
  </si>
  <si>
    <t>Warrant [Member] | Service provider [Member] | First Anniversary [Member]</t>
  </si>
  <si>
    <t>Warrant [Member] | Service provider [Member] | Second Anniversary [Member]</t>
  </si>
  <si>
    <t>Warrant [Member] | Service provider one [Member]</t>
  </si>
  <si>
    <t>The fair value of the Warrant Shares was determined to total $86,746 as of June 30, 2017 using the Black-Scholes option pricing model.</t>
  </si>
  <si>
    <t>Warrant [Member] | Mr. DaVella [Member]</t>
  </si>
  <si>
    <t>Net Loss Per Share (Details) - USD ($)</t>
  </si>
  <si>
    <t>Net income</t>
  </si>
  <si>
    <t>Less: decrease in fair value of warrants, net of income tax</t>
  </si>
  <si>
    <t>Less: decrease in fair value of convertible debt, net of income tax</t>
  </si>
  <si>
    <t>Less: interest expense - convertible debt</t>
  </si>
  <si>
    <t>Income (loss) available to common stockholders</t>
  </si>
  <si>
    <t>Basic weighted average common shares outstanding</t>
  </si>
  <si>
    <t>Plus: incremental shares from assumed exercise-options</t>
  </si>
  <si>
    <t>Plus: incremental shares from assumed exercise-warrants</t>
  </si>
  <si>
    <t>Plus: incremental shares from assumed conversion-convertible debt</t>
  </si>
  <si>
    <t>Plus: incremental shares from assumed conversion-units</t>
  </si>
  <si>
    <t>Adjusted weighted average common shares outstanding</t>
  </si>
  <si>
    <t>Net income per share:</t>
  </si>
  <si>
    <t>Commitments and Contingencies (Details)</t>
  </si>
  <si>
    <t>Jun. 30, 2017USD ($)</t>
  </si>
  <si>
    <t>Thereafter</t>
  </si>
  <si>
    <t>Total</t>
  </si>
  <si>
    <t>Commitments and Contingencies (Details Textual) - USD ($)</t>
  </si>
  <si>
    <t>1 Months Ended</t>
  </si>
  <si>
    <t>Nov. 30, 2013</t>
  </si>
  <si>
    <t>Commitments and Contingencies (Textual)</t>
  </si>
  <si>
    <t>Rent expense</t>
  </si>
  <si>
    <t>Percentage of the total shares of common stock</t>
  </si>
  <si>
    <t>Description of plaintiff compensation</t>
  </si>
  <si>
    <t>The Plaintiff seeks monetary damages, including (i) two (2) times of the alleged owed compensation to him, together with interest as well as litigation costs, expert witness fees and reasonable attorneys' fees; (ii) damages for the alleged breach of the Employment Agreement by the Company, estimated to be at least $2 million, plus interest and attorney's fees; (iii) an unspecified amount for his alleged libel claim; and (iv) damages for the alleged tortious interference with contract, including punitive damages of at least $2 million. The Plaintiff is also seeking a declaratory judgment, claiming that he was not terminated as a director and should continue to hold a seat on the Company's Board of Directors.</t>
  </si>
  <si>
    <t>Term of lease agreement</t>
  </si>
  <si>
    <t>60 months</t>
  </si>
  <si>
    <t>Subsequent Events (Details) - USD ($)</t>
  </si>
  <si>
    <t>Aug. 03, 2017</t>
  </si>
  <si>
    <t>Dec. 31, 2017</t>
  </si>
  <si>
    <t>Jul. 31, 2017</t>
  </si>
  <si>
    <t>Jul. 28, 2017</t>
  </si>
  <si>
    <t>Jul. 25, 2017</t>
  </si>
  <si>
    <t>Jul. 01, 2017</t>
  </si>
  <si>
    <t>Aug. 04, 2017</t>
  </si>
  <si>
    <t>Subsequent Events (Textual)</t>
  </si>
  <si>
    <t>Short term promissory note</t>
  </si>
  <si>
    <t>Securities purchase agreement, description</t>
  </si>
  <si>
    <t>On July 25, 2017, the Company entered into a Securities Purchase Agreement with Power Up Lending Group Ltd. pursuant to which Power Up purchased a convertible promissory note evidencing a loan of $43,000. This note entitles the holder to 12% interest per annum and matures on April 30, 2018. Power Up may convert the note into shares of the Company's common stock beginning on the date which is 180 days from the issuance date of the note, at a price equal to 61% of the average of the lowest two trading prices during the 15 trading day period ending on the last complete trading date prior to the date of conversion, provided, however, that Power Up may not convert the note to the extent that such conversion would result in Power Up's beneficial ownership being in excess of 4.99% of the Company's issued and outstanding common stock together with all shares owned by Power Up and its affiliates. If the Company prepays the note within 30 days of its issuance, the Company must pay all of the principal at a cash redemption premium of 110%; if such prepayment is made between the 31st day and the 60th day after the issuance of the note, then such redemption premium is 115%; if such repayment is made from the sixty first 61st to the 90th day after issuance, then such redemption premium is 120%; if such repayment is made from the 91st to the 120th day after issuance, then such redemption premium is 125%; if such repayment is made from the 121st to the 150th day after issuance, then such redemption premium is 130%; and if such prepayment is after the 151st day and before the 181st date of issuance of the note then such redemption premium is 135%. In connection with the Note and Securities Purchase Agreement the Company paid $3,000 for Power Up's legal fees incurred in connection with the note and Securities Purchase Agreement and therefore only received $40,000 under the note. The Company agreed that so long as it has any obligation under the note, that is shall not sell, lease or otherwise dispose of any significant portion of its assets outside the ordinary course of business without the written consent of Power Up. The Company's transfer agent reserved 1,040,469 shares of the Company's common stock, in the event that the note is converted. The foregoing descriptions of the Securities Purchase Agreement and note is not complete and is qualified in its entirety by reference to the full text of the form of Securities Purchase Agreement and form note, copies of which are filed as Exhibit 10.10 and 10.11, respectively, to this report and are incorporated by reference herein.</t>
  </si>
  <si>
    <t>Subsequent Events [Member] | Minimum [Member]</t>
  </si>
  <si>
    <t>Investor pursuant new maturity dates</t>
  </si>
  <si>
    <t>Dec. 4,
		2017</t>
  </si>
  <si>
    <t>Subsequent Events [Member] | Maximum [Member]</t>
  </si>
  <si>
    <t>Aug. 27,
		2017</t>
  </si>
  <si>
    <t>Subsequent Events [Member] | Note purchase agreement [Member]</t>
  </si>
  <si>
    <t>The promissory note has a clause that automatically converts the note 60 days after issuance into 30,000 shares of Common Stock and a warrant to purchase 30,000 shares of Common Stock.</t>
  </si>
  <si>
    <t>Subsequent Events [Member] | Note purchase agreement [Member] | Promissory note [Member]</t>
  </si>
  <si>
    <t>Subsequent Events [Member] | Independent Contractor Services Agreement [Member]</t>
  </si>
  <si>
    <t>Options vest</t>
  </si>
  <si>
    <t>Subsequent Events [Member] | Loan Agreement [Member]</t>
  </si>
  <si>
    <t>Accrued interest converted</t>
  </si>
  <si>
    <t>Subsequent Events [Member] | Loan Agreement One [Member]</t>
  </si>
  <si>
    <t>Subsequent Events [Member] | Loan Agreement Two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16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66446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22</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4" t="s">
        <v>151</v>
      </c>
    </row>
    <row r="4" spans="1:2">
      <c r="A4" s="3" t="s">
        <v>152</v>
      </c>
    </row>
    <row r="5" spans="1:2">
      <c r="A5" s="4" t="s">
        <v>153</v>
      </c>
      <c r="B5" s="4" t="s">
        <v>154</v>
      </c>
    </row>
    <row r="6" spans="1:2">
      <c r="A6" s="4" t="s">
        <v>155</v>
      </c>
      <c r="B6" s="4" t="s">
        <v>156</v>
      </c>
    </row>
    <row r="7" spans="1:2">
      <c r="A7" s="4" t="s">
        <v>157</v>
      </c>
    </row>
    <row r="8" spans="1:2">
      <c r="A8" s="3" t="s">
        <v>152</v>
      </c>
    </row>
    <row r="9" spans="1:2">
      <c r="A9" s="4" t="s">
        <v>153</v>
      </c>
      <c r="B9" s="4" t="s">
        <v>158</v>
      </c>
    </row>
    <row r="10" spans="1:2">
      <c r="A10" s="4" t="s">
        <v>155</v>
      </c>
      <c r="B10"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34</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77"/>
  </cols>
  <sheetData>
    <row r="1" spans="1:2">
      <c r="A1" s="1" t="s">
        <v>163</v>
      </c>
      <c r="B1" s="2" t="s">
        <v>1</v>
      </c>
    </row>
    <row r="2" spans="1:2">
      <c r="B2" s="2" t="s">
        <v>2</v>
      </c>
    </row>
    <row r="3" spans="1:2">
      <c r="A3" s="3" t="s">
        <v>138</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6</v>
      </c>
      <c r="B1" s="2" t="s">
        <v>2</v>
      </c>
      <c r="C1" s="2" t="s">
        <v>25</v>
      </c>
    </row>
    <row r="2" spans="1:3">
      <c r="A2" s="3" t="s">
        <v>167</v>
      </c>
    </row>
    <row r="3" spans="1:3">
      <c r="A3" s="4" t="s">
        <v>38</v>
      </c>
      <c r="B3" s="7" t="n">
        <v>3743820</v>
      </c>
      <c r="C3" s="7" t="n">
        <v>8828405</v>
      </c>
    </row>
    <row r="4" spans="1:3">
      <c r="A4" s="4" t="s">
        <v>39</v>
      </c>
      <c r="B4" s="5" t="n">
        <v>1211343</v>
      </c>
      <c r="C4" s="7" t="n">
        <v>3156736</v>
      </c>
    </row>
    <row r="5" spans="1:3">
      <c r="A5" s="4" t="s">
        <v>168</v>
      </c>
    </row>
    <row r="6" spans="1:3">
      <c r="A6" s="3" t="s">
        <v>169</v>
      </c>
    </row>
    <row r="7" spans="1:3">
      <c r="A7" s="4" t="s">
        <v>170</v>
      </c>
      <c r="B7" s="4" t="s">
        <v>29</v>
      </c>
    </row>
    <row r="8" spans="1:3">
      <c r="A8" s="4" t="s">
        <v>33</v>
      </c>
      <c r="B8" s="4" t="s">
        <v>29</v>
      </c>
    </row>
    <row r="9" spans="1:3">
      <c r="A9" s="3" t="s">
        <v>167</v>
      </c>
    </row>
    <row r="10" spans="1:3">
      <c r="A10" s="4" t="s">
        <v>38</v>
      </c>
      <c r="B10" s="4" t="s">
        <v>29</v>
      </c>
    </row>
    <row r="11" spans="1:3">
      <c r="A11" s="4" t="s">
        <v>39</v>
      </c>
      <c r="B11" s="4" t="s">
        <v>29</v>
      </c>
    </row>
    <row r="12" spans="1:3">
      <c r="A12" s="4" t="s">
        <v>45</v>
      </c>
      <c r="B12" s="4" t="s">
        <v>29</v>
      </c>
    </row>
    <row r="13" spans="1:3">
      <c r="A13" s="4" t="s">
        <v>171</v>
      </c>
    </row>
    <row r="14" spans="1:3">
      <c r="A14" s="3" t="s">
        <v>169</v>
      </c>
    </row>
    <row r="15" spans="1:3">
      <c r="A15" s="4" t="s">
        <v>170</v>
      </c>
      <c r="B15" s="4" t="s">
        <v>29</v>
      </c>
    </row>
    <row r="16" spans="1:3">
      <c r="A16" s="4" t="s">
        <v>33</v>
      </c>
      <c r="B16" s="4" t="s">
        <v>29</v>
      </c>
    </row>
    <row r="17" spans="1:3">
      <c r="A17" s="3" t="s">
        <v>167</v>
      </c>
    </row>
    <row r="18" spans="1:3">
      <c r="A18" s="4" t="s">
        <v>38</v>
      </c>
      <c r="B18" s="4" t="s">
        <v>29</v>
      </c>
    </row>
    <row r="19" spans="1:3">
      <c r="A19" s="4" t="s">
        <v>39</v>
      </c>
      <c r="B19" s="4" t="s">
        <v>29</v>
      </c>
    </row>
    <row r="20" spans="1:3">
      <c r="A20" s="4" t="s">
        <v>45</v>
      </c>
      <c r="B20" s="4" t="s">
        <v>29</v>
      </c>
    </row>
    <row r="21" spans="1:3">
      <c r="A21" s="4" t="s">
        <v>172</v>
      </c>
    </row>
    <row r="22" spans="1:3">
      <c r="A22" s="3" t="s">
        <v>169</v>
      </c>
    </row>
    <row r="23" spans="1:3">
      <c r="A23" s="4" t="s">
        <v>170</v>
      </c>
      <c r="B23" s="4" t="s">
        <v>29</v>
      </c>
    </row>
    <row r="24" spans="1:3">
      <c r="A24" s="4" t="s">
        <v>33</v>
      </c>
      <c r="B24" s="4" t="s">
        <v>29</v>
      </c>
    </row>
    <row r="25" spans="1:3">
      <c r="A25" s="3" t="s">
        <v>167</v>
      </c>
    </row>
    <row r="26" spans="1:3">
      <c r="A26" s="4" t="s">
        <v>38</v>
      </c>
      <c r="B26" s="5" t="n">
        <v>3743820</v>
      </c>
    </row>
    <row r="27" spans="1:3">
      <c r="A27" s="4" t="s">
        <v>39</v>
      </c>
      <c r="B27" s="5" t="n">
        <v>1211343</v>
      </c>
    </row>
    <row r="28" spans="1:3">
      <c r="A28" s="4" t="s">
        <v>45</v>
      </c>
      <c r="B28" s="7" t="n">
        <v>495516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v>
      </c>
      <c r="B1" s="2" t="s">
        <v>59</v>
      </c>
      <c r="D1" s="2" t="s">
        <v>1</v>
      </c>
    </row>
    <row r="2" spans="1:5">
      <c r="B2" s="2" t="s">
        <v>2</v>
      </c>
      <c r="C2" s="2" t="s">
        <v>60</v>
      </c>
      <c r="D2" s="2" t="s">
        <v>2</v>
      </c>
      <c r="E2" s="2" t="s">
        <v>60</v>
      </c>
    </row>
    <row r="3" spans="1:5">
      <c r="A3" s="3" t="s">
        <v>174</v>
      </c>
    </row>
    <row r="4" spans="1:5">
      <c r="A4" s="4" t="s">
        <v>175</v>
      </c>
      <c r="B4" s="7" t="n">
        <v>7503405</v>
      </c>
      <c r="C4" s="7" t="n">
        <v>9948356</v>
      </c>
      <c r="D4" s="7" t="n">
        <v>11985141</v>
      </c>
      <c r="E4" s="7" t="n">
        <v>18207333</v>
      </c>
    </row>
    <row r="5" spans="1:5">
      <c r="A5" s="4" t="s">
        <v>176</v>
      </c>
      <c r="B5" s="5" t="n">
        <v>-2641787</v>
      </c>
      <c r="C5" s="5" t="n">
        <v>-1185582</v>
      </c>
      <c r="D5" s="5" t="n">
        <v>-7123523</v>
      </c>
      <c r="E5" s="5" t="n">
        <v>-9444559</v>
      </c>
    </row>
    <row r="6" spans="1:5">
      <c r="A6" s="4" t="s">
        <v>177</v>
      </c>
      <c r="B6" s="5" t="n">
        <v>93545</v>
      </c>
      <c r="C6" s="4" t="s">
        <v>29</v>
      </c>
      <c r="D6" s="5" t="n">
        <v>93545</v>
      </c>
      <c r="E6" s="4" t="s">
        <v>29</v>
      </c>
    </row>
    <row r="7" spans="1:5">
      <c r="A7" s="4" t="s">
        <v>178</v>
      </c>
      <c r="B7" s="4" t="s">
        <v>29</v>
      </c>
      <c r="C7" s="5" t="n">
        <v>544442</v>
      </c>
      <c r="D7" s="4" t="s">
        <v>29</v>
      </c>
      <c r="E7" s="5" t="n">
        <v>544442</v>
      </c>
    </row>
    <row r="8" spans="1:5">
      <c r="A8" s="4" t="s">
        <v>179</v>
      </c>
      <c r="B8" s="7" t="n">
        <v>4955163</v>
      </c>
      <c r="C8" s="7" t="n">
        <v>9307216</v>
      </c>
      <c r="D8" s="7" t="n">
        <v>4955163</v>
      </c>
      <c r="E8" s="7" t="n">
        <v>930721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v>
      </c>
      <c r="B1" s="2" t="s">
        <v>2</v>
      </c>
      <c r="C1" s="2" t="s">
        <v>25</v>
      </c>
      <c r="D1" s="2" t="s">
        <v>181</v>
      </c>
      <c r="E1" s="2" t="s">
        <v>182</v>
      </c>
    </row>
    <row r="2" spans="1:5">
      <c r="A2" s="3" t="s">
        <v>183</v>
      </c>
    </row>
    <row r="3" spans="1:5">
      <c r="A3" s="4" t="s">
        <v>184</v>
      </c>
      <c r="D3" s="4" t="s">
        <v>185</v>
      </c>
      <c r="E3" s="4" t="s">
        <v>186</v>
      </c>
    </row>
    <row r="4" spans="1:5">
      <c r="A4" s="4" t="s">
        <v>187</v>
      </c>
      <c r="B4" s="7" t="n">
        <v>12760214</v>
      </c>
    </row>
    <row r="5" spans="1:5">
      <c r="A5" s="4" t="s">
        <v>49</v>
      </c>
      <c r="B5" s="7" t="n">
        <v>-206020146</v>
      </c>
      <c r="C5" s="7" t="n">
        <v>-20856983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X11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80"/>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188</v>
      </c>
      <c r="B1" s="2" t="s">
        <v>189</v>
      </c>
      <c r="C1" s="2" t="s">
        <v>190</v>
      </c>
      <c r="D1" s="2" t="s">
        <v>191</v>
      </c>
      <c r="E1" s="2" t="s">
        <v>192</v>
      </c>
      <c r="F1" s="2" t="s">
        <v>193</v>
      </c>
      <c r="G1" s="2" t="s">
        <v>194</v>
      </c>
      <c r="H1" s="2" t="s">
        <v>195</v>
      </c>
      <c r="I1" s="2" t="s">
        <v>196</v>
      </c>
      <c r="J1" s="2" t="s">
        <v>197</v>
      </c>
      <c r="K1" s="2" t="s">
        <v>198</v>
      </c>
      <c r="L1" s="2" t="s">
        <v>199</v>
      </c>
      <c r="M1" s="2" t="s">
        <v>200</v>
      </c>
      <c r="N1" s="2" t="s">
        <v>201</v>
      </c>
      <c r="O1" s="2" t="s">
        <v>202</v>
      </c>
      <c r="P1" s="2" t="s">
        <v>203</v>
      </c>
      <c r="Q1" s="2" t="s">
        <v>204</v>
      </c>
      <c r="R1" s="2" t="s">
        <v>2</v>
      </c>
      <c r="S1" s="2" t="s">
        <v>60</v>
      </c>
      <c r="T1" s="2" t="s">
        <v>2</v>
      </c>
      <c r="U1" s="2" t="s">
        <v>60</v>
      </c>
      <c r="V1" s="2" t="s">
        <v>25</v>
      </c>
      <c r="W1" s="2" t="s">
        <v>205</v>
      </c>
      <c r="X1" s="2" t="s">
        <v>206</v>
      </c>
    </row>
    <row r="2" spans="1:24">
      <c r="A2" s="3" t="s">
        <v>207</v>
      </c>
    </row>
    <row r="3" spans="1:24">
      <c r="A3" s="4" t="s">
        <v>88</v>
      </c>
      <c r="T3" s="7" t="n">
        <v>1011483</v>
      </c>
      <c r="U3" s="7" t="n">
        <v>1670163</v>
      </c>
    </row>
    <row r="4" spans="1:24">
      <c r="A4" s="4" t="s">
        <v>208</v>
      </c>
      <c r="Q4" s="4" t="s">
        <v>209</v>
      </c>
    </row>
    <row r="5" spans="1:24">
      <c r="A5" s="4" t="s">
        <v>210</v>
      </c>
      <c r="T5" s="5" t="n">
        <v>600000</v>
      </c>
      <c r="U5" s="5" t="n">
        <v>1375000</v>
      </c>
    </row>
    <row r="6" spans="1:24">
      <c r="A6" s="4" t="s">
        <v>211</v>
      </c>
      <c r="T6" s="4" t="s">
        <v>29</v>
      </c>
      <c r="U6" s="5" t="n">
        <v>150000</v>
      </c>
    </row>
    <row r="7" spans="1:24">
      <c r="A7" s="4" t="s">
        <v>212</v>
      </c>
      <c r="R7" s="7" t="n">
        <v>1100000</v>
      </c>
      <c r="T7" s="5" t="n">
        <v>1100000</v>
      </c>
      <c r="V7" s="7" t="n">
        <v>500000</v>
      </c>
    </row>
    <row r="8" spans="1:24">
      <c r="A8" s="4" t="s">
        <v>213</v>
      </c>
      <c r="T8" s="5" t="n">
        <v>1135456</v>
      </c>
      <c r="U8" s="5" t="n">
        <v>1473366</v>
      </c>
    </row>
    <row r="9" spans="1:24">
      <c r="A9" s="4" t="s">
        <v>214</v>
      </c>
      <c r="B9" s="5" t="n">
        <v>3400000</v>
      </c>
    </row>
    <row r="10" spans="1:24">
      <c r="A10" s="4" t="s">
        <v>215</v>
      </c>
      <c r="B10" s="9" t="n">
        <v>0.5</v>
      </c>
    </row>
    <row r="11" spans="1:24">
      <c r="A11" s="4" t="s">
        <v>216</v>
      </c>
      <c r="R11" s="5" t="n">
        <v>17942</v>
      </c>
      <c r="T11" s="5" t="n">
        <v>17942</v>
      </c>
      <c r="V11" s="5" t="n">
        <v>2470</v>
      </c>
    </row>
    <row r="12" spans="1:24">
      <c r="A12" s="4" t="s">
        <v>217</v>
      </c>
      <c r="R12" s="5" t="n">
        <v>786001</v>
      </c>
      <c r="T12" s="5" t="n">
        <v>786001</v>
      </c>
      <c r="V12" s="5" t="n">
        <v>243208</v>
      </c>
    </row>
    <row r="13" spans="1:24">
      <c r="A13" s="4" t="s">
        <v>73</v>
      </c>
      <c r="R13" s="5" t="n">
        <v>-1190000</v>
      </c>
      <c r="S13" s="7" t="n">
        <v>-124044</v>
      </c>
      <c r="T13" s="5" t="n">
        <v>-1190000</v>
      </c>
      <c r="U13" s="5" t="n">
        <v>-3756985</v>
      </c>
    </row>
    <row r="14" spans="1:24">
      <c r="A14" s="4" t="s">
        <v>218</v>
      </c>
      <c r="R14" s="5" t="n">
        <v>14610</v>
      </c>
      <c r="T14" s="5" t="n">
        <v>14610</v>
      </c>
    </row>
    <row r="15" spans="1:24">
      <c r="A15" s="4" t="s">
        <v>219</v>
      </c>
    </row>
    <row r="16" spans="1:24">
      <c r="A16" s="3" t="s">
        <v>207</v>
      </c>
    </row>
    <row r="17" spans="1:24">
      <c r="A17" s="4" t="s">
        <v>220</v>
      </c>
      <c r="X17" s="7" t="n">
        <v>58500</v>
      </c>
    </row>
    <row r="18" spans="1:24">
      <c r="A18" s="4" t="s">
        <v>221</v>
      </c>
      <c r="D18" s="7" t="n">
        <v>58500</v>
      </c>
    </row>
    <row r="19" spans="1:24">
      <c r="A19" s="4" t="s">
        <v>222</v>
      </c>
      <c r="D19" s="4" t="s">
        <v>223</v>
      </c>
    </row>
    <row r="20" spans="1:24">
      <c r="A20" s="4" t="s">
        <v>224</v>
      </c>
      <c r="D20" s="4" t="s">
        <v>225</v>
      </c>
    </row>
    <row r="21" spans="1:24">
      <c r="A21" s="4" t="s">
        <v>226</v>
      </c>
      <c r="D21" s="4" t="s">
        <v>227</v>
      </c>
    </row>
    <row r="22" spans="1:24">
      <c r="A22" s="4" t="s">
        <v>228</v>
      </c>
    </row>
    <row r="23" spans="1:24">
      <c r="A23" s="3" t="s">
        <v>207</v>
      </c>
    </row>
    <row r="24" spans="1:24">
      <c r="A24" s="4" t="s">
        <v>220</v>
      </c>
      <c r="W24" s="7" t="n">
        <v>100000</v>
      </c>
    </row>
    <row r="25" spans="1:24">
      <c r="A25" s="4" t="s">
        <v>221</v>
      </c>
      <c r="O25" s="7" t="n">
        <v>100000</v>
      </c>
    </row>
    <row r="26" spans="1:24">
      <c r="A26" s="4" t="s">
        <v>222</v>
      </c>
      <c r="O26" s="4" t="s">
        <v>229</v>
      </c>
    </row>
    <row r="27" spans="1:24">
      <c r="A27" s="4" t="s">
        <v>230</v>
      </c>
      <c r="O27" s="4" t="s">
        <v>231</v>
      </c>
    </row>
    <row r="28" spans="1:24">
      <c r="A28" s="4" t="s">
        <v>224</v>
      </c>
      <c r="O28" s="4" t="s">
        <v>232</v>
      </c>
    </row>
    <row r="29" spans="1:24">
      <c r="A29" s="4" t="s">
        <v>226</v>
      </c>
      <c r="O29" s="4" t="s">
        <v>233</v>
      </c>
    </row>
    <row r="30" spans="1:24">
      <c r="A30" s="4" t="s">
        <v>234</v>
      </c>
    </row>
    <row r="31" spans="1:24">
      <c r="A31" s="3" t="s">
        <v>207</v>
      </c>
    </row>
    <row r="32" spans="1:24">
      <c r="A32" s="4" t="s">
        <v>235</v>
      </c>
      <c r="E32" s="7" t="n">
        <v>64386</v>
      </c>
      <c r="F32" s="7" t="n">
        <v>96019</v>
      </c>
      <c r="G32" s="7" t="n">
        <v>130207</v>
      </c>
      <c r="M32" s="7" t="n">
        <v>125931</v>
      </c>
    </row>
    <row r="33" spans="1:24">
      <c r="A33" s="4" t="s">
        <v>208</v>
      </c>
      <c r="I33" s="4" t="s">
        <v>236</v>
      </c>
      <c r="J33" s="4" t="s">
        <v>236</v>
      </c>
      <c r="K33" s="4" t="s">
        <v>236</v>
      </c>
      <c r="P33" s="4" t="s">
        <v>236</v>
      </c>
    </row>
    <row r="34" spans="1:24">
      <c r="A34" s="4" t="s">
        <v>237</v>
      </c>
      <c r="I34" s="7" t="n">
        <v>100000</v>
      </c>
      <c r="J34" s="7" t="n">
        <v>150000</v>
      </c>
      <c r="K34" s="7" t="n">
        <v>200000</v>
      </c>
      <c r="P34" s="7" t="n">
        <v>200000</v>
      </c>
    </row>
    <row r="35" spans="1:24">
      <c r="A35" s="4" t="s">
        <v>238</v>
      </c>
      <c r="I35" s="5" t="n">
        <v>200000</v>
      </c>
      <c r="J35" s="5" t="n">
        <v>300000</v>
      </c>
      <c r="K35" s="5" t="n">
        <v>400000</v>
      </c>
      <c r="P35" s="5" t="n">
        <v>400000</v>
      </c>
    </row>
    <row r="36" spans="1:24">
      <c r="A36" s="4" t="s">
        <v>239</v>
      </c>
      <c r="E36" s="9" t="n">
        <v>0.5</v>
      </c>
      <c r="F36" s="9" t="n">
        <v>0.5</v>
      </c>
      <c r="G36" s="9" t="n">
        <v>0.5</v>
      </c>
      <c r="I36" s="9" t="n">
        <v>0.5</v>
      </c>
      <c r="J36" s="9" t="n">
        <v>0.5</v>
      </c>
      <c r="K36" s="9" t="n">
        <v>0.5</v>
      </c>
      <c r="M36" s="9" t="n">
        <v>0.5</v>
      </c>
      <c r="P36" s="9" t="n">
        <v>0.5</v>
      </c>
    </row>
    <row r="37" spans="1:24">
      <c r="A37" s="4" t="s">
        <v>240</v>
      </c>
      <c r="E37" s="4" t="s">
        <v>241</v>
      </c>
      <c r="F37" s="4" t="s">
        <v>241</v>
      </c>
      <c r="G37" s="4" t="s">
        <v>241</v>
      </c>
      <c r="M37" s="4" t="s">
        <v>241</v>
      </c>
    </row>
    <row r="38" spans="1:24">
      <c r="A38" s="4" t="s">
        <v>242</v>
      </c>
      <c r="E38" s="7" t="n">
        <v>100000</v>
      </c>
      <c r="F38" s="7" t="n">
        <v>150000</v>
      </c>
      <c r="G38" s="7" t="n">
        <v>200000</v>
      </c>
      <c r="M38" s="7" t="n">
        <v>200000</v>
      </c>
    </row>
    <row r="39" spans="1:24">
      <c r="A39" s="4" t="s">
        <v>243</v>
      </c>
      <c r="E39" s="5" t="n">
        <v>100000</v>
      </c>
      <c r="F39" s="5" t="n">
        <v>150000</v>
      </c>
      <c r="G39" s="5" t="n">
        <v>200000</v>
      </c>
      <c r="M39" s="5" t="n">
        <v>200000</v>
      </c>
    </row>
    <row r="40" spans="1:24">
      <c r="A40" s="4" t="s">
        <v>244</v>
      </c>
      <c r="E40" s="5" t="n">
        <v>200000</v>
      </c>
      <c r="F40" s="5" t="n">
        <v>300000</v>
      </c>
      <c r="G40" s="5" t="n">
        <v>400000</v>
      </c>
      <c r="M40" s="5" t="n">
        <v>400000</v>
      </c>
    </row>
    <row r="41" spans="1:24">
      <c r="A41" s="4" t="s">
        <v>245</v>
      </c>
      <c r="E41" s="4" t="s">
        <v>246</v>
      </c>
      <c r="F41" s="4" t="s">
        <v>246</v>
      </c>
      <c r="G41" s="4" t="s">
        <v>246</v>
      </c>
      <c r="M41" s="4" t="s">
        <v>246</v>
      </c>
    </row>
    <row r="42" spans="1:24">
      <c r="A42" s="4" t="s">
        <v>213</v>
      </c>
      <c r="E42" s="7" t="n">
        <v>18479</v>
      </c>
      <c r="F42" s="7" t="n">
        <v>28018</v>
      </c>
      <c r="G42" s="7" t="n">
        <v>36196</v>
      </c>
      <c r="M42" s="7" t="n">
        <v>38655</v>
      </c>
    </row>
    <row r="43" spans="1:24">
      <c r="A43" s="4" t="s">
        <v>247</v>
      </c>
      <c r="E43" s="7" t="n">
        <v>17135</v>
      </c>
      <c r="F43" s="7" t="n">
        <v>25963</v>
      </c>
      <c r="G43" s="7" t="n">
        <v>33596</v>
      </c>
      <c r="M43" s="7" t="n">
        <v>35414</v>
      </c>
    </row>
    <row r="44" spans="1:24">
      <c r="A44" s="4" t="s">
        <v>248</v>
      </c>
      <c r="E44" s="5" t="n">
        <v>300000</v>
      </c>
      <c r="F44" s="5" t="n">
        <v>450000</v>
      </c>
      <c r="G44" s="5" t="n">
        <v>600000</v>
      </c>
      <c r="M44" s="5" t="n">
        <v>600000</v>
      </c>
    </row>
    <row r="45" spans="1:24">
      <c r="A45" s="4" t="s">
        <v>222</v>
      </c>
      <c r="E45" s="4" t="s">
        <v>229</v>
      </c>
      <c r="F45" s="4" t="s">
        <v>229</v>
      </c>
      <c r="G45" s="4" t="s">
        <v>229</v>
      </c>
      <c r="M45" s="4" t="s">
        <v>229</v>
      </c>
    </row>
    <row r="46" spans="1:24">
      <c r="A46" s="4" t="s">
        <v>249</v>
      </c>
    </row>
    <row r="47" spans="1:24">
      <c r="A47" s="3" t="s">
        <v>207</v>
      </c>
    </row>
    <row r="48" spans="1:24">
      <c r="A48" s="4" t="s">
        <v>250</v>
      </c>
      <c r="R48" s="7" t="n">
        <v>1400000</v>
      </c>
      <c r="T48" s="7" t="n">
        <v>1400000</v>
      </c>
      <c r="V48" s="5" t="n">
        <v>400000</v>
      </c>
    </row>
    <row r="49" spans="1:24">
      <c r="A49" s="4" t="s">
        <v>251</v>
      </c>
      <c r="Q49" s="7" t="n">
        <v>300000</v>
      </c>
    </row>
    <row r="50" spans="1:24">
      <c r="A50" s="4" t="s">
        <v>252</v>
      </c>
      <c r="Q50" s="4" t="s">
        <v>253</v>
      </c>
      <c r="R50" s="4" t="s">
        <v>254</v>
      </c>
      <c r="T50" s="4" t="s">
        <v>254</v>
      </c>
    </row>
    <row r="51" spans="1:24">
      <c r="A51" s="4" t="s">
        <v>255</v>
      </c>
      <c r="Q51" s="9" t="n">
        <v>0.5</v>
      </c>
    </row>
    <row r="52" spans="1:24">
      <c r="A52" s="4" t="s">
        <v>235</v>
      </c>
      <c r="Q52" s="7" t="n">
        <v>235188</v>
      </c>
    </row>
    <row r="53" spans="1:24">
      <c r="A53" s="4" t="s">
        <v>88</v>
      </c>
      <c r="R53" s="7" t="n">
        <v>58797</v>
      </c>
      <c r="T53" s="7" t="n">
        <v>117594</v>
      </c>
    </row>
    <row r="54" spans="1:24">
      <c r="A54" s="4" t="s">
        <v>243</v>
      </c>
      <c r="Q54" s="5" t="n">
        <v>600000</v>
      </c>
    </row>
    <row r="55" spans="1:24">
      <c r="A55" s="4" t="s">
        <v>256</v>
      </c>
      <c r="T55" s="5" t="n">
        <v>613999</v>
      </c>
      <c r="V55" s="5" t="n">
        <v>156792</v>
      </c>
    </row>
    <row r="56" spans="1:24">
      <c r="A56" s="4" t="s">
        <v>257</v>
      </c>
    </row>
    <row r="57" spans="1:24">
      <c r="A57" s="3" t="s">
        <v>207</v>
      </c>
    </row>
    <row r="58" spans="1:24">
      <c r="A58" s="4" t="s">
        <v>250</v>
      </c>
      <c r="R58" s="5" t="n">
        <v>100000</v>
      </c>
      <c r="T58" s="5" t="n">
        <v>100000</v>
      </c>
    </row>
    <row r="59" spans="1:24">
      <c r="A59" s="4" t="s">
        <v>258</v>
      </c>
    </row>
    <row r="60" spans="1:24">
      <c r="A60" s="3" t="s">
        <v>207</v>
      </c>
    </row>
    <row r="61" spans="1:24">
      <c r="A61" s="4" t="s">
        <v>208</v>
      </c>
      <c r="H61" s="4" t="s">
        <v>259</v>
      </c>
      <c r="L61" s="4" t="s">
        <v>259</v>
      </c>
      <c r="P61" s="4" t="s">
        <v>259</v>
      </c>
    </row>
    <row r="62" spans="1:24">
      <c r="A62" s="4" t="s">
        <v>260</v>
      </c>
      <c r="H62" s="7" t="n">
        <v>5000</v>
      </c>
      <c r="L62" s="7" t="n">
        <v>6000</v>
      </c>
      <c r="P62" s="7" t="n">
        <v>19000</v>
      </c>
    </row>
    <row r="63" spans="1:24">
      <c r="A63" s="4" t="s">
        <v>261</v>
      </c>
      <c r="R63" s="5" t="n">
        <v>1100000</v>
      </c>
      <c r="T63" s="5" t="n">
        <v>1100000</v>
      </c>
      <c r="V63" s="5" t="n">
        <v>500000</v>
      </c>
    </row>
    <row r="64" spans="1:24">
      <c r="A64" s="4" t="s">
        <v>214</v>
      </c>
      <c r="B64" s="5" t="n">
        <v>6849370</v>
      </c>
    </row>
    <row r="65" spans="1:24">
      <c r="A65" s="4" t="s">
        <v>215</v>
      </c>
      <c r="B65" s="7" t="n">
        <v>1</v>
      </c>
    </row>
    <row r="66" spans="1:24">
      <c r="A66" s="4" t="s">
        <v>262</v>
      </c>
      <c r="B66" s="7" t="n">
        <v>1100000</v>
      </c>
    </row>
    <row r="67" spans="1:24">
      <c r="A67" s="4" t="s">
        <v>217</v>
      </c>
      <c r="H67" s="7" t="n">
        <v>100000</v>
      </c>
      <c r="L67" s="7" t="n">
        <v>120000</v>
      </c>
      <c r="P67" s="7" t="n">
        <v>380000</v>
      </c>
    </row>
    <row r="68" spans="1:24">
      <c r="A68" s="4" t="s">
        <v>73</v>
      </c>
      <c r="B68" s="5" t="n">
        <v>1190000</v>
      </c>
    </row>
    <row r="69" spans="1:24">
      <c r="A69" s="4" t="s">
        <v>263</v>
      </c>
      <c r="B69" s="5" t="n">
        <v>1000000</v>
      </c>
    </row>
    <row r="70" spans="1:24">
      <c r="A70" s="4" t="s">
        <v>264</v>
      </c>
      <c r="B70" s="7" t="n">
        <v>6800000</v>
      </c>
    </row>
    <row r="71" spans="1:24">
      <c r="A71" s="4" t="s">
        <v>265</v>
      </c>
    </row>
    <row r="72" spans="1:24">
      <c r="A72" s="3" t="s">
        <v>207</v>
      </c>
    </row>
    <row r="73" spans="1:24">
      <c r="A73" s="4" t="s">
        <v>210</v>
      </c>
      <c r="R73" s="5" t="n">
        <v>59500</v>
      </c>
      <c r="T73" s="5" t="n">
        <v>69500</v>
      </c>
    </row>
    <row r="74" spans="1:24">
      <c r="A74" s="4" t="s">
        <v>211</v>
      </c>
      <c r="R74" s="5" t="n">
        <v>144500</v>
      </c>
      <c r="T74" s="5" t="n">
        <v>184500</v>
      </c>
    </row>
    <row r="75" spans="1:24">
      <c r="A75" s="4" t="s">
        <v>212</v>
      </c>
      <c r="R75" s="5" t="n">
        <v>395000</v>
      </c>
      <c r="T75" s="5" t="n">
        <v>395000</v>
      </c>
      <c r="V75" s="5" t="n">
        <v>510000</v>
      </c>
    </row>
    <row r="76" spans="1:24">
      <c r="A76" s="4" t="s">
        <v>266</v>
      </c>
    </row>
    <row r="77" spans="1:24">
      <c r="A77" s="3" t="s">
        <v>207</v>
      </c>
    </row>
    <row r="78" spans="1:24">
      <c r="A78" s="4" t="s">
        <v>88</v>
      </c>
      <c r="T78" s="7" t="n">
        <v>871125</v>
      </c>
      <c r="U78" s="7" t="n">
        <v>1506449</v>
      </c>
    </row>
    <row r="79" spans="1:24">
      <c r="A79" s="4" t="s">
        <v>208</v>
      </c>
      <c r="P79" s="4" t="s">
        <v>267</v>
      </c>
    </row>
    <row r="80" spans="1:24">
      <c r="A80" s="4" t="s">
        <v>238</v>
      </c>
      <c r="T80" s="5" t="n">
        <v>1671800</v>
      </c>
    </row>
    <row r="81" spans="1:24">
      <c r="A81" s="4" t="s">
        <v>213</v>
      </c>
      <c r="T81" s="7" t="n">
        <v>537891</v>
      </c>
    </row>
    <row r="82" spans="1:24">
      <c r="A82" s="4" t="s">
        <v>268</v>
      </c>
      <c r="T82" s="7" t="n">
        <v>833500</v>
      </c>
    </row>
    <row r="83" spans="1:24">
      <c r="A83" s="4" t="s">
        <v>214</v>
      </c>
      <c r="T83" s="5" t="n">
        <v>1671800</v>
      </c>
    </row>
    <row r="84" spans="1:24">
      <c r="A84" s="4" t="s">
        <v>269</v>
      </c>
      <c r="T84" s="7" t="n">
        <v>149286</v>
      </c>
    </row>
    <row r="85" spans="1:24">
      <c r="A85" s="4" t="s">
        <v>262</v>
      </c>
      <c r="R85" s="5" t="n">
        <v>2098440</v>
      </c>
      <c r="T85" s="5" t="n">
        <v>2098440</v>
      </c>
      <c r="V85" s="5" t="n">
        <v>1440206</v>
      </c>
    </row>
    <row r="86" spans="1:24">
      <c r="A86" s="4" t="s">
        <v>256</v>
      </c>
      <c r="T86" s="5" t="n">
        <v>24670</v>
      </c>
      <c r="V86" s="7" t="n">
        <v>343294</v>
      </c>
    </row>
    <row r="87" spans="1:24">
      <c r="A87" s="4" t="s">
        <v>270</v>
      </c>
    </row>
    <row r="88" spans="1:24">
      <c r="A88" s="3" t="s">
        <v>207</v>
      </c>
    </row>
    <row r="89" spans="1:24">
      <c r="A89" s="4" t="s">
        <v>262</v>
      </c>
      <c r="C89" s="7" t="n">
        <v>315790</v>
      </c>
    </row>
    <row r="90" spans="1:24">
      <c r="A90" s="4" t="s">
        <v>217</v>
      </c>
      <c r="C90" s="5" t="n">
        <v>500000</v>
      </c>
    </row>
    <row r="91" spans="1:24">
      <c r="A91" s="4" t="s">
        <v>220</v>
      </c>
      <c r="C91" s="5" t="n">
        <v>500000</v>
      </c>
    </row>
    <row r="92" spans="1:24">
      <c r="A92" s="4" t="s">
        <v>221</v>
      </c>
      <c r="C92" s="7" t="n">
        <v>315790</v>
      </c>
    </row>
    <row r="93" spans="1:24">
      <c r="A93" s="4" t="s">
        <v>224</v>
      </c>
      <c r="C93" s="4" t="s">
        <v>271</v>
      </c>
    </row>
    <row r="94" spans="1:24">
      <c r="A94" s="4" t="s">
        <v>226</v>
      </c>
      <c r="C94" s="4" t="s">
        <v>272</v>
      </c>
    </row>
    <row r="95" spans="1:24">
      <c r="A95" s="4" t="s">
        <v>218</v>
      </c>
      <c r="C95" s="7" t="n">
        <v>25000</v>
      </c>
    </row>
    <row r="96" spans="1:24">
      <c r="A96" s="4" t="s">
        <v>273</v>
      </c>
    </row>
    <row r="97" spans="1:24">
      <c r="A97" s="3" t="s">
        <v>207</v>
      </c>
    </row>
    <row r="98" spans="1:24">
      <c r="A98" s="4" t="s">
        <v>274</v>
      </c>
      <c r="R98" s="5" t="n">
        <v>1211343</v>
      </c>
      <c r="T98" s="5" t="n">
        <v>1211343</v>
      </c>
    </row>
    <row r="99" spans="1:24">
      <c r="A99" s="4" t="s">
        <v>275</v>
      </c>
      <c r="T99" s="5" t="n">
        <v>1945393</v>
      </c>
    </row>
    <row r="100" spans="1:24">
      <c r="A100" s="4" t="s">
        <v>276</v>
      </c>
    </row>
    <row r="101" spans="1:24">
      <c r="A101" s="3" t="s">
        <v>207</v>
      </c>
    </row>
    <row r="102" spans="1:24">
      <c r="A102" s="4" t="s">
        <v>217</v>
      </c>
      <c r="D102" s="7" t="n">
        <v>115000</v>
      </c>
    </row>
    <row r="103" spans="1:24">
      <c r="A103" s="4" t="s">
        <v>220</v>
      </c>
      <c r="D103" s="7" t="n">
        <v>115000</v>
      </c>
    </row>
    <row r="104" spans="1:24">
      <c r="A104" s="4" t="s">
        <v>222</v>
      </c>
      <c r="D104" s="4" t="s">
        <v>223</v>
      </c>
    </row>
    <row r="105" spans="1:24">
      <c r="A105" s="4" t="s">
        <v>230</v>
      </c>
      <c r="D105" s="4" t="s">
        <v>277</v>
      </c>
    </row>
    <row r="106" spans="1:24">
      <c r="A106" s="4" t="s">
        <v>224</v>
      </c>
      <c r="D106" s="4" t="s">
        <v>278</v>
      </c>
    </row>
    <row r="107" spans="1:24">
      <c r="A107" s="4" t="s">
        <v>226</v>
      </c>
      <c r="D107" s="4" t="s">
        <v>279</v>
      </c>
    </row>
    <row r="108" spans="1:24">
      <c r="A108" s="4" t="s">
        <v>280</v>
      </c>
    </row>
    <row r="109" spans="1:24">
      <c r="A109" s="3" t="s">
        <v>207</v>
      </c>
    </row>
    <row r="110" spans="1:24">
      <c r="A110" s="4" t="s">
        <v>251</v>
      </c>
      <c r="N110" s="7" t="n">
        <v>1000000</v>
      </c>
    </row>
    <row r="111" spans="1:24">
      <c r="A111" s="4" t="s">
        <v>255</v>
      </c>
      <c r="N111" s="9" t="n">
        <v>0.5</v>
      </c>
    </row>
    <row r="112" spans="1:24">
      <c r="A112" s="4" t="s">
        <v>235</v>
      </c>
      <c r="N112" s="7" t="n">
        <v>597565</v>
      </c>
    </row>
    <row r="113" spans="1:24">
      <c r="A113" s="4" t="s">
        <v>88</v>
      </c>
      <c r="R113" s="7" t="n">
        <v>22764</v>
      </c>
      <c r="T113" s="7" t="n">
        <v>22764</v>
      </c>
    </row>
    <row r="114" spans="1:24">
      <c r="A114" s="4" t="s">
        <v>208</v>
      </c>
      <c r="N114" s="4" t="s">
        <v>281</v>
      </c>
    </row>
    <row r="115" spans="1:24">
      <c r="A115" s="4" t="s">
        <v>243</v>
      </c>
      <c r="N115" s="5" t="n">
        <v>3000000</v>
      </c>
    </row>
    <row r="116" spans="1:24">
      <c r="A116" s="4" t="s">
        <v>222</v>
      </c>
      <c r="N116" s="4" t="s">
        <v>2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2600</v>
      </c>
      <c r="C3" s="7" t="n">
        <v>2986</v>
      </c>
    </row>
    <row r="4" spans="1:3">
      <c r="A4" s="4" t="s">
        <v>28</v>
      </c>
      <c r="B4" s="5" t="n">
        <v>48280</v>
      </c>
      <c r="C4" s="4" t="s">
        <v>29</v>
      </c>
    </row>
    <row r="5" spans="1:3">
      <c r="A5" s="4" t="s">
        <v>30</v>
      </c>
      <c r="B5" s="5" t="n">
        <v>15087</v>
      </c>
      <c r="C5" s="5" t="n">
        <v>20105</v>
      </c>
    </row>
    <row r="6" spans="1:3">
      <c r="A6" s="4" t="s">
        <v>31</v>
      </c>
      <c r="B6" s="5" t="n">
        <v>555967</v>
      </c>
      <c r="C6" s="5" t="n">
        <v>23091</v>
      </c>
    </row>
    <row r="7" spans="1:3">
      <c r="A7" s="4" t="s">
        <v>32</v>
      </c>
      <c r="B7" s="5" t="n">
        <v>14581</v>
      </c>
      <c r="C7" s="5" t="n">
        <v>6942</v>
      </c>
    </row>
    <row r="8" spans="1:3">
      <c r="A8" s="4" t="s">
        <v>33</v>
      </c>
      <c r="B8" s="5" t="n">
        <v>570548</v>
      </c>
      <c r="C8" s="5" t="n">
        <v>30033</v>
      </c>
    </row>
    <row r="9" spans="1:3">
      <c r="A9" s="3" t="s">
        <v>34</v>
      </c>
    </row>
    <row r="10" spans="1:3">
      <c r="A10" s="4" t="s">
        <v>35</v>
      </c>
      <c r="B10" s="5" t="n">
        <v>2661431</v>
      </c>
      <c r="C10" s="5" t="n">
        <v>3388189</v>
      </c>
    </row>
    <row r="11" spans="1:3">
      <c r="A11" s="4" t="s">
        <v>36</v>
      </c>
      <c r="B11" s="5" t="n">
        <v>17972</v>
      </c>
      <c r="C11" s="5" t="n">
        <v>2470</v>
      </c>
    </row>
    <row r="12" spans="1:3">
      <c r="A12" s="4" t="s">
        <v>37</v>
      </c>
      <c r="B12" s="5" t="n">
        <v>1302174</v>
      </c>
      <c r="C12" s="5" t="n">
        <v>1200544</v>
      </c>
    </row>
    <row r="13" spans="1:3">
      <c r="A13" s="4" t="s">
        <v>38</v>
      </c>
      <c r="B13" s="5" t="n">
        <v>3743820</v>
      </c>
      <c r="C13" s="5" t="n">
        <v>8828405</v>
      </c>
    </row>
    <row r="14" spans="1:3">
      <c r="A14" s="4" t="s">
        <v>39</v>
      </c>
      <c r="B14" s="5" t="n">
        <v>1211343</v>
      </c>
      <c r="C14" s="5" t="n">
        <v>3156736</v>
      </c>
    </row>
    <row r="15" spans="1:3">
      <c r="A15" s="4" t="s">
        <v>40</v>
      </c>
      <c r="B15" s="5" t="n">
        <v>786001</v>
      </c>
      <c r="C15" s="5" t="n">
        <v>243208</v>
      </c>
    </row>
    <row r="16" spans="1:3">
      <c r="A16" s="4" t="s">
        <v>41</v>
      </c>
      <c r="B16" s="5" t="n">
        <v>1100000</v>
      </c>
      <c r="C16" s="5" t="n">
        <v>500000</v>
      </c>
    </row>
    <row r="17" spans="1:3">
      <c r="A17" s="4" t="s">
        <v>42</v>
      </c>
      <c r="B17" s="5" t="n">
        <v>2098440</v>
      </c>
      <c r="C17" s="5" t="n">
        <v>1440206</v>
      </c>
    </row>
    <row r="18" spans="1:3">
      <c r="A18" s="4" t="s">
        <v>43</v>
      </c>
      <c r="B18" s="5" t="n">
        <v>395000</v>
      </c>
      <c r="C18" s="5" t="n">
        <v>510000</v>
      </c>
    </row>
    <row r="19" spans="1:3">
      <c r="A19" s="4" t="s">
        <v>44</v>
      </c>
      <c r="B19" s="5" t="n">
        <v>13316181</v>
      </c>
      <c r="C19" s="5" t="n">
        <v>19269758</v>
      </c>
    </row>
    <row r="20" spans="1:3">
      <c r="A20" s="4" t="s">
        <v>45</v>
      </c>
      <c r="B20" s="5" t="n">
        <v>13316181</v>
      </c>
      <c r="C20" s="5" t="n">
        <v>19269758</v>
      </c>
    </row>
    <row r="21" spans="1:3">
      <c r="A21" s="3" t="s">
        <v>46</v>
      </c>
    </row>
    <row r="22" spans="1:3">
      <c r="A22" s="4" t="s">
        <v>47</v>
      </c>
      <c r="B22" s="5" t="n">
        <v>6645</v>
      </c>
      <c r="C22" s="5" t="n">
        <v>6026</v>
      </c>
    </row>
    <row r="23" spans="1:3">
      <c r="A23" s="4" t="s">
        <v>48</v>
      </c>
      <c r="B23" s="5" t="n">
        <v>193267868</v>
      </c>
      <c r="C23" s="5" t="n">
        <v>189324088</v>
      </c>
    </row>
    <row r="24" spans="1:3">
      <c r="A24" s="4" t="s">
        <v>49</v>
      </c>
      <c r="B24" s="5" t="n">
        <v>-206020146</v>
      </c>
      <c r="C24" s="5" t="n">
        <v>-208569839</v>
      </c>
    </row>
    <row r="25" spans="1:3">
      <c r="A25" s="4" t="s">
        <v>50</v>
      </c>
      <c r="B25" s="5" t="n">
        <v>-12745633</v>
      </c>
      <c r="C25" s="5" t="n">
        <v>-19239725</v>
      </c>
    </row>
    <row r="26" spans="1:3">
      <c r="A26" s="4" t="s">
        <v>51</v>
      </c>
      <c r="B26" s="7" t="n">
        <v>570548</v>
      </c>
      <c r="C26" s="7" t="n">
        <v>30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82</v>
      </c>
      <c r="B1" s="2" t="s">
        <v>1</v>
      </c>
    </row>
    <row r="2" spans="1:3">
      <c r="B2" s="2" t="s">
        <v>2</v>
      </c>
      <c r="C2" s="2" t="s">
        <v>60</v>
      </c>
    </row>
    <row r="3" spans="1:3">
      <c r="A3" s="3" t="s">
        <v>152</v>
      </c>
    </row>
    <row r="4" spans="1:3">
      <c r="A4" s="4" t="s">
        <v>283</v>
      </c>
      <c r="B4" s="4" t="s">
        <v>284</v>
      </c>
      <c r="C4" s="4" t="s">
        <v>29</v>
      </c>
    </row>
    <row r="5" spans="1:3">
      <c r="A5" s="4" t="s">
        <v>285</v>
      </c>
      <c r="B5" s="4" t="s">
        <v>286</v>
      </c>
      <c r="C5" s="4" t="s">
        <v>29</v>
      </c>
    </row>
    <row r="6" spans="1:3">
      <c r="A6" s="4" t="s">
        <v>287</v>
      </c>
      <c r="B6" s="4" t="s">
        <v>28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4"/>
    <col customWidth="1" max="3" min="3" width="25"/>
    <col customWidth="1" max="4" min="4" width="25"/>
  </cols>
  <sheetData>
    <row r="1" spans="1:4">
      <c r="A1" s="1" t="s">
        <v>289</v>
      </c>
      <c r="B1" s="2" t="s">
        <v>290</v>
      </c>
      <c r="C1" s="2" t="s">
        <v>2</v>
      </c>
      <c r="D1" s="2" t="s">
        <v>25</v>
      </c>
    </row>
    <row r="2" spans="1:4">
      <c r="A2" s="3" t="s">
        <v>291</v>
      </c>
    </row>
    <row r="3" spans="1:4">
      <c r="A3" s="4" t="s">
        <v>292</v>
      </c>
      <c r="C3" s="5" t="n">
        <v>100000</v>
      </c>
    </row>
    <row r="4" spans="1:4">
      <c r="A4" s="4" t="s">
        <v>293</v>
      </c>
      <c r="B4" s="5" t="n">
        <v>50000</v>
      </c>
      <c r="C4" s="5" t="n">
        <v>50000</v>
      </c>
    </row>
    <row r="5" spans="1:4">
      <c r="A5" s="4" t="s">
        <v>294</v>
      </c>
      <c r="C5" s="4" t="s">
        <v>29</v>
      </c>
    </row>
    <row r="6" spans="1:4">
      <c r="A6" s="4" t="s">
        <v>295</v>
      </c>
      <c r="C6" s="4" t="s">
        <v>29</v>
      </c>
    </row>
    <row r="7" spans="1:4">
      <c r="A7" s="4" t="s">
        <v>296</v>
      </c>
      <c r="C7" s="5" t="n">
        <v>150000</v>
      </c>
      <c r="D7" s="5" t="n">
        <v>100000</v>
      </c>
    </row>
    <row r="8" spans="1:4">
      <c r="A8" s="4" t="s">
        <v>297</v>
      </c>
      <c r="C8" s="5" t="n">
        <v>31000</v>
      </c>
    </row>
    <row r="9" spans="1:4">
      <c r="A9" s="3" t="s">
        <v>298</v>
      </c>
    </row>
    <row r="10" spans="1:4">
      <c r="A10" s="4" t="s">
        <v>299</v>
      </c>
      <c r="C10" s="9" t="n">
        <v>0.77</v>
      </c>
    </row>
    <row r="11" spans="1:4">
      <c r="A11" s="4" t="s">
        <v>300</v>
      </c>
      <c r="C11" s="10" t="n">
        <v>0.62</v>
      </c>
    </row>
    <row r="12" spans="1:4">
      <c r="A12" s="4" t="s">
        <v>301</v>
      </c>
      <c r="C12" s="4" t="s">
        <v>29</v>
      </c>
    </row>
    <row r="13" spans="1:4">
      <c r="A13" s="4" t="s">
        <v>302</v>
      </c>
      <c r="C13" s="4" t="s">
        <v>29</v>
      </c>
    </row>
    <row r="14" spans="1:4">
      <c r="A14" s="4" t="s">
        <v>303</v>
      </c>
      <c r="C14" s="10" t="n">
        <v>0.72</v>
      </c>
      <c r="D14" s="9" t="n">
        <v>0.77</v>
      </c>
    </row>
    <row r="15" spans="1:4">
      <c r="A15" s="4" t="s">
        <v>304</v>
      </c>
      <c r="C15" s="9" t="n">
        <v>0.67</v>
      </c>
    </row>
    <row r="16" spans="1:4">
      <c r="A16" s="3" t="s">
        <v>305</v>
      </c>
    </row>
    <row r="17" spans="1:4">
      <c r="A17" s="4" t="s">
        <v>306</v>
      </c>
      <c r="C17" s="4" t="s">
        <v>307</v>
      </c>
      <c r="D17" s="4" t="s">
        <v>308</v>
      </c>
    </row>
    <row r="18" spans="1:4">
      <c r="A18" s="4" t="s">
        <v>309</v>
      </c>
      <c r="C18" s="4" t="s">
        <v>3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25"/>
    <col customWidth="1" max="3" min="3" width="24"/>
  </cols>
  <sheetData>
    <row r="1" spans="1:3">
      <c r="A1" s="1" t="s">
        <v>311</v>
      </c>
      <c r="B1" s="2" t="s">
        <v>1</v>
      </c>
      <c r="C1" s="2" t="s">
        <v>312</v>
      </c>
    </row>
    <row r="2" spans="1:3">
      <c r="B2" s="2" t="s">
        <v>2</v>
      </c>
      <c r="C2" s="2" t="s">
        <v>25</v>
      </c>
    </row>
    <row r="3" spans="1:3">
      <c r="A3" s="3" t="s">
        <v>313</v>
      </c>
    </row>
    <row r="4" spans="1:3">
      <c r="A4" s="4" t="s">
        <v>314</v>
      </c>
      <c r="B4" s="7" t="n">
        <v>0</v>
      </c>
    </row>
    <row r="5" spans="1:3">
      <c r="A5" s="4" t="s">
        <v>157</v>
      </c>
    </row>
    <row r="6" spans="1:3">
      <c r="A6" s="3" t="s">
        <v>291</v>
      </c>
    </row>
    <row r="7" spans="1:3">
      <c r="A7" s="4" t="s">
        <v>292</v>
      </c>
      <c r="B7" s="5" t="n">
        <v>60380521</v>
      </c>
    </row>
    <row r="8" spans="1:3">
      <c r="A8" s="4" t="s">
        <v>293</v>
      </c>
      <c r="B8" s="5" t="n">
        <v>9526348</v>
      </c>
    </row>
    <row r="9" spans="1:3">
      <c r="A9" s="4" t="s">
        <v>315</v>
      </c>
      <c r="B9" s="5" t="n">
        <v>-377500</v>
      </c>
    </row>
    <row r="10" spans="1:3">
      <c r="A10" s="4" t="s">
        <v>294</v>
      </c>
      <c r="B10" s="4" t="s">
        <v>29</v>
      </c>
    </row>
    <row r="11" spans="1:3">
      <c r="A11" s="4" t="s">
        <v>296</v>
      </c>
      <c r="B11" s="5" t="n">
        <v>69529369</v>
      </c>
      <c r="C11" s="5" t="n">
        <v>60380521</v>
      </c>
    </row>
    <row r="12" spans="1:3">
      <c r="A12" s="4" t="s">
        <v>297</v>
      </c>
      <c r="B12" s="5" t="n">
        <v>66704369</v>
      </c>
    </row>
    <row r="13" spans="1:3">
      <c r="A13" s="3" t="s">
        <v>298</v>
      </c>
    </row>
    <row r="14" spans="1:3">
      <c r="A14" s="4" t="s">
        <v>299</v>
      </c>
      <c r="B14" s="9" t="n">
        <v>0.73</v>
      </c>
    </row>
    <row r="15" spans="1:3">
      <c r="A15" s="4" t="s">
        <v>300</v>
      </c>
      <c r="B15" s="10" t="n">
        <v>0.5</v>
      </c>
    </row>
    <row r="16" spans="1:3">
      <c r="A16" s="4" t="s">
        <v>316</v>
      </c>
      <c r="B16" s="10" t="n">
        <v>2.42</v>
      </c>
    </row>
    <row r="17" spans="1:3">
      <c r="A17" s="4" t="s">
        <v>301</v>
      </c>
      <c r="B17" s="4" t="s">
        <v>29</v>
      </c>
    </row>
    <row r="18" spans="1:3">
      <c r="A18" s="4" t="s">
        <v>303</v>
      </c>
      <c r="B18" s="10" t="n">
        <v>0.59</v>
      </c>
      <c r="C18" s="9" t="n">
        <v>0.73</v>
      </c>
    </row>
    <row r="19" spans="1:3">
      <c r="A19" s="4" t="s">
        <v>304</v>
      </c>
      <c r="B19" s="9" t="n">
        <v>0.67</v>
      </c>
    </row>
    <row r="20" spans="1:3">
      <c r="A20" s="3" t="s">
        <v>317</v>
      </c>
    </row>
    <row r="21" spans="1:3">
      <c r="A21" s="4" t="s">
        <v>318</v>
      </c>
      <c r="B21" s="4" t="s">
        <v>319</v>
      </c>
      <c r="C21" s="4" t="s">
        <v>320</v>
      </c>
    </row>
    <row r="22" spans="1:3">
      <c r="A22" s="4" t="s">
        <v>321</v>
      </c>
      <c r="B22" s="4" t="s">
        <v>319</v>
      </c>
    </row>
    <row r="23" spans="1:3">
      <c r="A23" s="3" t="s">
        <v>313</v>
      </c>
    </row>
    <row r="24" spans="1:3">
      <c r="A24" s="4" t="s">
        <v>322</v>
      </c>
      <c r="B24" s="7" t="n">
        <v>57361495</v>
      </c>
    </row>
    <row r="25" spans="1:3">
      <c r="A25" s="4" t="s">
        <v>314</v>
      </c>
      <c r="B25" s="4" t="s">
        <v>29</v>
      </c>
      <c r="C25" s="7" t="n">
        <v>57361495</v>
      </c>
    </row>
    <row r="26" spans="1:3">
      <c r="A26" s="4" t="s">
        <v>323</v>
      </c>
      <c r="B26" s="4" t="s">
        <v>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4"/>
    <col customWidth="1" max="3" min="3" width="17"/>
  </cols>
  <sheetData>
    <row r="1" spans="1:3">
      <c r="A1" s="1" t="s">
        <v>324</v>
      </c>
      <c r="B1" s="2" t="s">
        <v>1</v>
      </c>
    </row>
    <row r="2" spans="1:3">
      <c r="B2" s="2" t="s">
        <v>2</v>
      </c>
      <c r="C2" s="2" t="s">
        <v>60</v>
      </c>
    </row>
    <row r="3" spans="1:3">
      <c r="A3" s="4" t="s">
        <v>325</v>
      </c>
    </row>
    <row r="4" spans="1:3">
      <c r="A4" s="3" t="s">
        <v>152</v>
      </c>
    </row>
    <row r="5" spans="1:3">
      <c r="A5" s="4" t="s">
        <v>283</v>
      </c>
      <c r="B5" s="4" t="s">
        <v>326</v>
      </c>
      <c r="C5" s="4" t="s">
        <v>327</v>
      </c>
    </row>
    <row r="6" spans="1:3">
      <c r="A6" s="4" t="s">
        <v>285</v>
      </c>
      <c r="B6" s="4" t="s">
        <v>328</v>
      </c>
      <c r="C6" s="4" t="s">
        <v>329</v>
      </c>
    </row>
    <row r="7" spans="1:3">
      <c r="A7" s="4" t="s">
        <v>287</v>
      </c>
      <c r="B7" s="4" t="s">
        <v>330</v>
      </c>
      <c r="C7" s="4" t="s">
        <v>331</v>
      </c>
    </row>
    <row r="8" spans="1:3">
      <c r="A8" s="4" t="s">
        <v>332</v>
      </c>
    </row>
    <row r="9" spans="1:3">
      <c r="A9" s="3" t="s">
        <v>152</v>
      </c>
    </row>
    <row r="10" spans="1:3">
      <c r="A10" s="4" t="s">
        <v>283</v>
      </c>
      <c r="B10" s="4" t="s">
        <v>333</v>
      </c>
      <c r="C10" s="4" t="s">
        <v>333</v>
      </c>
    </row>
    <row r="11" spans="1:3">
      <c r="A11" s="4" t="s">
        <v>285</v>
      </c>
      <c r="B11" s="4" t="s">
        <v>334</v>
      </c>
      <c r="C11" s="4" t="s">
        <v>335</v>
      </c>
    </row>
    <row r="12" spans="1:3">
      <c r="A12" s="4" t="s">
        <v>287</v>
      </c>
      <c r="B12" s="4" t="s">
        <v>336</v>
      </c>
      <c r="C12" s="4" t="s">
        <v>33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B10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6"/>
    <col customWidth="1" max="6" min="6" width="80"/>
    <col customWidth="1" max="7" min="7" width="14"/>
    <col customWidth="1" max="8" min="8" width="80"/>
    <col customWidth="1" max="9" min="9" width="14"/>
    <col customWidth="1" max="10" min="10" width="80"/>
    <col customWidth="1" max="11" min="11" width="80"/>
    <col customWidth="1" max="12" min="12" width="14"/>
    <col customWidth="1" max="13" min="13" width="14"/>
    <col customWidth="1" max="14" min="14" width="80"/>
    <col customWidth="1" max="15" min="15" width="14"/>
    <col customWidth="1" max="16" min="16" width="80"/>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25"/>
    <col customWidth="1" max="25" min="25" width="14"/>
    <col customWidth="1" max="26" min="26" width="14"/>
    <col customWidth="1" max="27" min="27" width="13"/>
    <col customWidth="1" max="28" min="28" width="14"/>
  </cols>
  <sheetData>
    <row r="1" spans="1:28">
      <c r="A1" s="1" t="s">
        <v>338</v>
      </c>
      <c r="B1" s="2" t="s">
        <v>339</v>
      </c>
      <c r="C1" s="2" t="s">
        <v>189</v>
      </c>
      <c r="D1" s="2" t="s">
        <v>340</v>
      </c>
      <c r="E1" s="2" t="s">
        <v>290</v>
      </c>
      <c r="F1" s="2" t="s">
        <v>199</v>
      </c>
      <c r="G1" s="2" t="s">
        <v>341</v>
      </c>
      <c r="H1" s="2" t="s">
        <v>342</v>
      </c>
      <c r="I1" s="2" t="s">
        <v>343</v>
      </c>
      <c r="J1" s="2" t="s">
        <v>344</v>
      </c>
      <c r="K1" s="2" t="s">
        <v>345</v>
      </c>
      <c r="L1" s="2" t="s">
        <v>346</v>
      </c>
      <c r="M1" s="2" t="s">
        <v>347</v>
      </c>
      <c r="N1" s="2" t="s">
        <v>201</v>
      </c>
      <c r="O1" s="2" t="s">
        <v>348</v>
      </c>
      <c r="P1" s="2" t="s">
        <v>349</v>
      </c>
      <c r="Q1" s="2" t="s">
        <v>350</v>
      </c>
      <c r="R1" s="2" t="s">
        <v>192</v>
      </c>
      <c r="S1" s="2" t="s">
        <v>192</v>
      </c>
      <c r="T1" s="2" t="s">
        <v>351</v>
      </c>
      <c r="U1" s="2" t="s">
        <v>351</v>
      </c>
      <c r="V1" s="2" t="s">
        <v>2</v>
      </c>
      <c r="W1" s="2" t="s">
        <v>60</v>
      </c>
      <c r="X1" s="2" t="s">
        <v>2</v>
      </c>
      <c r="Y1" s="2" t="s">
        <v>60</v>
      </c>
      <c r="Z1" s="2" t="s">
        <v>352</v>
      </c>
      <c r="AA1" s="2" t="s">
        <v>353</v>
      </c>
      <c r="AB1" s="2" t="s">
        <v>25</v>
      </c>
    </row>
    <row r="2" spans="1:28">
      <c r="A2" s="3" t="s">
        <v>354</v>
      </c>
    </row>
    <row r="3" spans="1:28">
      <c r="A3" s="4" t="s">
        <v>56</v>
      </c>
      <c r="V3" s="5" t="n">
        <v>66446069</v>
      </c>
      <c r="X3" s="5" t="n">
        <v>66446069</v>
      </c>
      <c r="AB3" s="5" t="n">
        <v>60263720</v>
      </c>
    </row>
    <row r="4" spans="1:28">
      <c r="A4" s="4" t="s">
        <v>214</v>
      </c>
      <c r="C4" s="5" t="n">
        <v>3400000</v>
      </c>
    </row>
    <row r="5" spans="1:28">
      <c r="A5" s="4" t="s">
        <v>355</v>
      </c>
      <c r="V5" s="7" t="n">
        <v>0</v>
      </c>
      <c r="X5" s="7" t="n">
        <v>0</v>
      </c>
    </row>
    <row r="6" spans="1:28">
      <c r="A6" s="4" t="s">
        <v>356</v>
      </c>
      <c r="V6" s="5" t="n">
        <v>3743820</v>
      </c>
      <c r="X6" s="5" t="n">
        <v>3743820</v>
      </c>
      <c r="AB6" s="7" t="n">
        <v>8828405</v>
      </c>
    </row>
    <row r="7" spans="1:28">
      <c r="A7" s="4" t="s">
        <v>357</v>
      </c>
      <c r="X7" s="5" t="n">
        <v>5178130</v>
      </c>
    </row>
    <row r="8" spans="1:28">
      <c r="A8" s="4" t="s">
        <v>358</v>
      </c>
      <c r="V8" s="5" t="n">
        <v>214248</v>
      </c>
      <c r="X8" s="5" t="n">
        <v>214248</v>
      </c>
    </row>
    <row r="9" spans="1:28">
      <c r="A9" s="4" t="s">
        <v>359</v>
      </c>
      <c r="R9" s="5" t="n">
        <v>100000</v>
      </c>
    </row>
    <row r="10" spans="1:28">
      <c r="A10" s="4" t="s">
        <v>360</v>
      </c>
      <c r="R10" s="4" t="s">
        <v>236</v>
      </c>
    </row>
    <row r="11" spans="1:28">
      <c r="A11" s="4" t="s">
        <v>361</v>
      </c>
      <c r="X11" s="5" t="n">
        <v>168000</v>
      </c>
      <c r="Y11" s="4" t="s">
        <v>29</v>
      </c>
    </row>
    <row r="12" spans="1:28">
      <c r="A12" s="4" t="s">
        <v>74</v>
      </c>
      <c r="V12" s="4" t="s">
        <v>29</v>
      </c>
      <c r="W12" s="4" t="s">
        <v>29</v>
      </c>
      <c r="X12" s="5" t="n">
        <v>-33600</v>
      </c>
      <c r="Y12" s="4" t="s">
        <v>29</v>
      </c>
    </row>
    <row r="13" spans="1:28">
      <c r="A13" s="4" t="s">
        <v>362</v>
      </c>
      <c r="X13" s="5" t="n">
        <v>120501</v>
      </c>
    </row>
    <row r="14" spans="1:28">
      <c r="A14" s="4" t="s">
        <v>73</v>
      </c>
      <c r="X14" s="7" t="n">
        <v>-1190000</v>
      </c>
      <c r="Y14" s="5" t="n">
        <v>-3756985</v>
      </c>
    </row>
    <row r="15" spans="1:28">
      <c r="A15" s="4" t="s">
        <v>363</v>
      </c>
    </row>
    <row r="16" spans="1:28">
      <c r="A16" s="3" t="s">
        <v>354</v>
      </c>
    </row>
    <row r="17" spans="1:28">
      <c r="A17" s="4" t="s">
        <v>239</v>
      </c>
      <c r="M17" s="9" t="n">
        <v>0.5</v>
      </c>
    </row>
    <row r="18" spans="1:28">
      <c r="A18" s="4" t="s">
        <v>359</v>
      </c>
      <c r="M18" s="5" t="n">
        <v>1000000</v>
      </c>
    </row>
    <row r="19" spans="1:28">
      <c r="A19" s="4" t="s">
        <v>360</v>
      </c>
      <c r="M19" s="4" t="s">
        <v>337</v>
      </c>
    </row>
    <row r="20" spans="1:28">
      <c r="A20" s="4" t="s">
        <v>364</v>
      </c>
    </row>
    <row r="21" spans="1:28">
      <c r="A21" s="3" t="s">
        <v>354</v>
      </c>
    </row>
    <row r="22" spans="1:28">
      <c r="A22" s="4" t="s">
        <v>56</v>
      </c>
      <c r="G22" s="5" t="n">
        <v>336000</v>
      </c>
    </row>
    <row r="23" spans="1:28">
      <c r="A23" s="4" t="s">
        <v>214</v>
      </c>
      <c r="C23" s="5" t="n">
        <v>3400000</v>
      </c>
      <c r="X23" s="5" t="n">
        <v>1671800</v>
      </c>
    </row>
    <row r="24" spans="1:28">
      <c r="A24" s="4" t="s">
        <v>365</v>
      </c>
      <c r="X24" s="7" t="n">
        <v>838300</v>
      </c>
    </row>
    <row r="25" spans="1:28">
      <c r="A25" s="4" t="s">
        <v>239</v>
      </c>
      <c r="V25" s="9" t="n">
        <v>0.5</v>
      </c>
      <c r="X25" s="9" t="n">
        <v>0.5</v>
      </c>
    </row>
    <row r="26" spans="1:28">
      <c r="A26" s="4" t="s">
        <v>366</v>
      </c>
      <c r="V26" s="5" t="n">
        <v>100000</v>
      </c>
      <c r="X26" s="5" t="n">
        <v>100000</v>
      </c>
    </row>
    <row r="27" spans="1:28">
      <c r="A27" s="4" t="s">
        <v>367</v>
      </c>
      <c r="X27" s="5" t="n">
        <v>775048</v>
      </c>
    </row>
    <row r="28" spans="1:28">
      <c r="A28" s="4" t="s">
        <v>359</v>
      </c>
      <c r="X28" s="5" t="n">
        <v>1671800</v>
      </c>
    </row>
    <row r="29" spans="1:28">
      <c r="A29" s="4" t="s">
        <v>360</v>
      </c>
      <c r="X29" s="4" t="s">
        <v>236</v>
      </c>
    </row>
    <row r="30" spans="1:28">
      <c r="A30" s="4" t="s">
        <v>361</v>
      </c>
      <c r="G30" s="7" t="n">
        <v>168000</v>
      </c>
    </row>
    <row r="31" spans="1:28">
      <c r="A31" s="4" t="s">
        <v>74</v>
      </c>
      <c r="G31" s="5" t="n">
        <v>33600</v>
      </c>
    </row>
    <row r="32" spans="1:28">
      <c r="A32" s="4" t="s">
        <v>368</v>
      </c>
      <c r="G32" s="7" t="n">
        <v>201600</v>
      </c>
    </row>
    <row r="33" spans="1:28">
      <c r="A33" s="4" t="s">
        <v>369</v>
      </c>
      <c r="X33" s="7" t="n">
        <v>387525</v>
      </c>
    </row>
    <row r="34" spans="1:28">
      <c r="A34" s="4" t="s">
        <v>73</v>
      </c>
      <c r="C34" s="7" t="n">
        <v>1190000</v>
      </c>
    </row>
    <row r="35" spans="1:28">
      <c r="A35" s="4" t="s">
        <v>151</v>
      </c>
    </row>
    <row r="36" spans="1:28">
      <c r="A36" s="3" t="s">
        <v>354</v>
      </c>
    </row>
    <row r="37" spans="1:28">
      <c r="A37" s="4" t="s">
        <v>370</v>
      </c>
      <c r="V37" s="7" t="n">
        <v>7891</v>
      </c>
      <c r="W37" s="5" t="n">
        <v>4164</v>
      </c>
      <c r="X37" s="5" t="n">
        <v>14610</v>
      </c>
      <c r="Y37" s="5" t="n">
        <v>8326</v>
      </c>
    </row>
    <row r="38" spans="1:28">
      <c r="A38" s="4" t="s">
        <v>371</v>
      </c>
      <c r="X38" s="7" t="n">
        <v>104013</v>
      </c>
    </row>
    <row r="39" spans="1:28">
      <c r="A39" s="4" t="s">
        <v>372</v>
      </c>
      <c r="X39" s="4" t="s">
        <v>373</v>
      </c>
    </row>
    <row r="40" spans="1:28">
      <c r="A40" s="4" t="s">
        <v>374</v>
      </c>
      <c r="E40" s="5" t="n">
        <v>1000</v>
      </c>
    </row>
    <row r="41" spans="1:28">
      <c r="A41" s="4" t="s">
        <v>358</v>
      </c>
      <c r="V41" s="5" t="n">
        <v>338641</v>
      </c>
      <c r="X41" s="7" t="n">
        <v>488857</v>
      </c>
    </row>
    <row r="42" spans="1:28">
      <c r="A42" s="4" t="s">
        <v>293</v>
      </c>
      <c r="E42" s="5" t="n">
        <v>50000</v>
      </c>
      <c r="X42" s="5" t="n">
        <v>50000</v>
      </c>
    </row>
    <row r="43" spans="1:28">
      <c r="A43" s="4" t="s">
        <v>375</v>
      </c>
      <c r="E43" s="4" t="s">
        <v>376</v>
      </c>
    </row>
    <row r="44" spans="1:28">
      <c r="A44" s="4" t="s">
        <v>377</v>
      </c>
    </row>
    <row r="45" spans="1:28">
      <c r="A45" s="3" t="s">
        <v>354</v>
      </c>
    </row>
    <row r="46" spans="1:28">
      <c r="A46" s="4" t="s">
        <v>355</v>
      </c>
      <c r="V46" s="4" t="s">
        <v>29</v>
      </c>
      <c r="X46" s="4" t="s">
        <v>29</v>
      </c>
      <c r="AB46" s="7" t="n">
        <v>57361495</v>
      </c>
    </row>
    <row r="47" spans="1:28">
      <c r="A47" s="4" t="s">
        <v>378</v>
      </c>
      <c r="D47" s="5" t="n">
        <v>848018</v>
      </c>
      <c r="N47" s="5" t="n">
        <v>12500</v>
      </c>
      <c r="O47" s="5" t="n">
        <v>36547903</v>
      </c>
      <c r="Z47" s="5" t="n">
        <v>140000</v>
      </c>
      <c r="AA47" s="5" t="n">
        <v>848018</v>
      </c>
    </row>
    <row r="48" spans="1:28">
      <c r="A48" s="4" t="s">
        <v>239</v>
      </c>
      <c r="D48" s="9" t="n">
        <v>0.5</v>
      </c>
      <c r="H48" s="9" t="n">
        <v>0.5</v>
      </c>
      <c r="N48" s="9" t="n">
        <v>0.5</v>
      </c>
      <c r="O48" s="9" t="n">
        <v>1.5</v>
      </c>
      <c r="Z48" s="9" t="n">
        <v>0.5</v>
      </c>
      <c r="AA48" s="9" t="n">
        <v>0.5</v>
      </c>
    </row>
    <row r="49" spans="1:28">
      <c r="A49" s="4" t="s">
        <v>379</v>
      </c>
      <c r="F49" s="9" t="n">
        <v>0.5</v>
      </c>
      <c r="K49" s="7" t="n">
        <v>1</v>
      </c>
      <c r="R49" s="9" t="n">
        <v>0.5</v>
      </c>
      <c r="S49" s="9" t="n">
        <v>0.5</v>
      </c>
    </row>
    <row r="50" spans="1:28">
      <c r="A50" s="4" t="s">
        <v>235</v>
      </c>
      <c r="P50" s="7" t="n">
        <v>743416</v>
      </c>
      <c r="R50" s="7" t="n">
        <v>53564</v>
      </c>
      <c r="X50" s="5" t="n">
        <v>13058</v>
      </c>
    </row>
    <row r="51" spans="1:28">
      <c r="A51" s="4" t="s">
        <v>374</v>
      </c>
      <c r="H51" s="5" t="n">
        <v>5000</v>
      </c>
      <c r="K51" s="5" t="n">
        <v>1200000</v>
      </c>
      <c r="R51" s="5" t="n">
        <v>50226</v>
      </c>
      <c r="T51" s="5" t="n">
        <v>5000</v>
      </c>
      <c r="U51" s="5" t="n">
        <v>5000</v>
      </c>
    </row>
    <row r="52" spans="1:28">
      <c r="A52" s="4" t="s">
        <v>366</v>
      </c>
      <c r="O52" s="5" t="n">
        <v>24365269</v>
      </c>
    </row>
    <row r="53" spans="1:28">
      <c r="A53" s="4" t="s">
        <v>358</v>
      </c>
      <c r="V53" s="5" t="n">
        <v>124393</v>
      </c>
      <c r="W53" s="7" t="n">
        <v>324851</v>
      </c>
      <c r="X53" s="5" t="n">
        <v>274609</v>
      </c>
      <c r="Y53" s="7" t="n">
        <v>649703</v>
      </c>
    </row>
    <row r="54" spans="1:28">
      <c r="A54" s="4" t="s">
        <v>380</v>
      </c>
      <c r="V54" s="5" t="n">
        <v>380548</v>
      </c>
    </row>
    <row r="55" spans="1:28">
      <c r="A55" s="4" t="s">
        <v>381</v>
      </c>
      <c r="F55" s="4" t="s">
        <v>382</v>
      </c>
      <c r="H55" s="4" t="s">
        <v>383</v>
      </c>
      <c r="K55" s="4" t="s">
        <v>384</v>
      </c>
      <c r="N55" s="4" t="s">
        <v>385</v>
      </c>
      <c r="P55" s="4" t="s">
        <v>386</v>
      </c>
    </row>
    <row r="56" spans="1:28">
      <c r="A56" s="4" t="s">
        <v>359</v>
      </c>
      <c r="D56" s="5" t="n">
        <v>20000</v>
      </c>
      <c r="F56" s="5" t="n">
        <v>200000</v>
      </c>
      <c r="H56" s="5" t="n">
        <v>30000</v>
      </c>
      <c r="K56" s="5" t="n">
        <v>2400000</v>
      </c>
      <c r="S56" s="5" t="n">
        <v>100000</v>
      </c>
    </row>
    <row r="57" spans="1:28">
      <c r="A57" s="4" t="s">
        <v>387</v>
      </c>
      <c r="F57" s="7" t="n">
        <v>120501</v>
      </c>
      <c r="O57" s="7" t="n">
        <v>0</v>
      </c>
      <c r="S57" s="7" t="n">
        <v>53564</v>
      </c>
    </row>
    <row r="58" spans="1:28">
      <c r="A58" s="4" t="s">
        <v>360</v>
      </c>
      <c r="F58" s="4" t="s">
        <v>236</v>
      </c>
      <c r="H58" s="4" t="s">
        <v>236</v>
      </c>
    </row>
    <row r="59" spans="1:28">
      <c r="A59" s="4" t="s">
        <v>388</v>
      </c>
      <c r="V59" s="5" t="n">
        <v>838300</v>
      </c>
      <c r="X59" s="7" t="n">
        <v>838300</v>
      </c>
    </row>
    <row r="60" spans="1:28">
      <c r="A60" s="4" t="s">
        <v>389</v>
      </c>
      <c r="X60" s="5" t="n">
        <v>1671800</v>
      </c>
    </row>
    <row r="61" spans="1:28">
      <c r="A61" s="4" t="s">
        <v>362</v>
      </c>
      <c r="V61" s="5" t="n">
        <v>4831</v>
      </c>
      <c r="X61" s="7" t="n">
        <v>10882</v>
      </c>
    </row>
    <row r="62" spans="1:28">
      <c r="A62" s="4" t="s">
        <v>390</v>
      </c>
      <c r="I62" s="5" t="n">
        <v>600000</v>
      </c>
    </row>
    <row r="63" spans="1:28">
      <c r="A63" s="4" t="s">
        <v>293</v>
      </c>
      <c r="X63" s="5" t="n">
        <v>9526348</v>
      </c>
    </row>
    <row r="64" spans="1:28">
      <c r="A64" s="4" t="s">
        <v>391</v>
      </c>
    </row>
    <row r="65" spans="1:28">
      <c r="A65" s="3" t="s">
        <v>354</v>
      </c>
    </row>
    <row r="66" spans="1:28">
      <c r="A66" s="4" t="s">
        <v>390</v>
      </c>
      <c r="B66" s="5" t="n">
        <v>600000</v>
      </c>
    </row>
    <row r="67" spans="1:28">
      <c r="A67" s="4" t="s">
        <v>392</v>
      </c>
    </row>
    <row r="68" spans="1:28">
      <c r="A68" s="3" t="s">
        <v>354</v>
      </c>
    </row>
    <row r="69" spans="1:28">
      <c r="A69" s="4" t="s">
        <v>378</v>
      </c>
      <c r="L69" s="5" t="n">
        <v>1500000</v>
      </c>
    </row>
    <row r="70" spans="1:28">
      <c r="A70" s="4" t="s">
        <v>239</v>
      </c>
      <c r="L70" s="9" t="n">
        <v>0.5</v>
      </c>
    </row>
    <row r="71" spans="1:28">
      <c r="A71" s="4" t="s">
        <v>235</v>
      </c>
      <c r="L71" s="7" t="n">
        <v>2835061</v>
      </c>
    </row>
    <row r="72" spans="1:28">
      <c r="A72" s="4" t="s">
        <v>374</v>
      </c>
      <c r="Q72" s="5" t="n">
        <v>375000</v>
      </c>
    </row>
    <row r="73" spans="1:28">
      <c r="A73" s="4" t="s">
        <v>393</v>
      </c>
    </row>
    <row r="74" spans="1:28">
      <c r="A74" s="3" t="s">
        <v>354</v>
      </c>
    </row>
    <row r="75" spans="1:28">
      <c r="A75" s="4" t="s">
        <v>374</v>
      </c>
      <c r="L75" s="5" t="n">
        <v>375000</v>
      </c>
    </row>
    <row r="76" spans="1:28">
      <c r="A76" s="4" t="s">
        <v>394</v>
      </c>
    </row>
    <row r="77" spans="1:28">
      <c r="A77" s="3" t="s">
        <v>354</v>
      </c>
    </row>
    <row r="78" spans="1:28">
      <c r="A78" s="4" t="s">
        <v>374</v>
      </c>
      <c r="L78" s="5" t="n">
        <v>375000</v>
      </c>
    </row>
    <row r="79" spans="1:28">
      <c r="A79" s="4" t="s">
        <v>395</v>
      </c>
    </row>
    <row r="80" spans="1:28">
      <c r="A80" s="3" t="s">
        <v>354</v>
      </c>
    </row>
    <row r="81" spans="1:28">
      <c r="A81" s="4" t="s">
        <v>374</v>
      </c>
      <c r="L81" s="5" t="n">
        <v>375000</v>
      </c>
    </row>
    <row r="82" spans="1:28">
      <c r="A82" s="4" t="s">
        <v>396</v>
      </c>
    </row>
    <row r="83" spans="1:28">
      <c r="A83" s="3" t="s">
        <v>354</v>
      </c>
    </row>
    <row r="84" spans="1:28">
      <c r="A84" s="4" t="s">
        <v>378</v>
      </c>
      <c r="J84" s="5" t="n">
        <v>1000000</v>
      </c>
    </row>
    <row r="85" spans="1:28">
      <c r="A85" s="4" t="s">
        <v>379</v>
      </c>
      <c r="J85" s="9" t="n">
        <v>0.5</v>
      </c>
    </row>
    <row r="86" spans="1:28">
      <c r="A86" s="4" t="s">
        <v>374</v>
      </c>
      <c r="J86" s="5" t="n">
        <v>500000</v>
      </c>
    </row>
    <row r="87" spans="1:28">
      <c r="A87" s="4" t="s">
        <v>381</v>
      </c>
      <c r="J87" s="4" t="s">
        <v>397</v>
      </c>
    </row>
    <row r="88" spans="1:28">
      <c r="A88" s="4" t="s">
        <v>362</v>
      </c>
      <c r="V88" s="7" t="n">
        <v>53564</v>
      </c>
      <c r="X88" s="7" t="n">
        <v>53564</v>
      </c>
    </row>
    <row r="89" spans="1:28">
      <c r="A89" s="4" t="s">
        <v>398</v>
      </c>
    </row>
    <row r="90" spans="1:28">
      <c r="A90" s="3" t="s">
        <v>354</v>
      </c>
    </row>
    <row r="91" spans="1:28">
      <c r="A91" s="4" t="s">
        <v>390</v>
      </c>
      <c r="J91" s="5" t="n">
        <v>250000</v>
      </c>
    </row>
    <row r="92" spans="1:28">
      <c r="A92" s="4" t="s">
        <v>399</v>
      </c>
    </row>
    <row r="93" spans="1:28">
      <c r="A93" s="3" t="s">
        <v>354</v>
      </c>
    </row>
    <row r="94" spans="1:28">
      <c r="A94" s="4" t="s">
        <v>390</v>
      </c>
      <c r="J94" s="5" t="n">
        <v>250000</v>
      </c>
    </row>
    <row r="95" spans="1:28">
      <c r="A95" s="4" t="s">
        <v>400</v>
      </c>
    </row>
    <row r="96" spans="1:28">
      <c r="A96" s="3" t="s">
        <v>354</v>
      </c>
    </row>
    <row r="97" spans="1:28">
      <c r="A97" s="4" t="s">
        <v>378</v>
      </c>
      <c r="J97" s="5" t="n">
        <v>200000</v>
      </c>
    </row>
    <row r="98" spans="1:28">
      <c r="A98" s="4" t="s">
        <v>379</v>
      </c>
      <c r="J98" s="9" t="n">
        <v>0.5</v>
      </c>
    </row>
    <row r="99" spans="1:28">
      <c r="A99" s="4" t="s">
        <v>381</v>
      </c>
      <c r="J99" s="4" t="s">
        <v>401</v>
      </c>
    </row>
    <row r="100" spans="1:28">
      <c r="A100" s="4" t="s">
        <v>402</v>
      </c>
    </row>
    <row r="101" spans="1:28">
      <c r="A101" s="3" t="s">
        <v>354</v>
      </c>
    </row>
    <row r="102" spans="1:28">
      <c r="A102" s="4" t="s">
        <v>378</v>
      </c>
      <c r="P102" s="5" t="n">
        <v>1800000</v>
      </c>
    </row>
    <row r="103" spans="1:28">
      <c r="A103" s="4" t="s">
        <v>379</v>
      </c>
      <c r="P103" s="9" t="n">
        <v>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03</v>
      </c>
      <c r="B1" s="2" t="s">
        <v>59</v>
      </c>
      <c r="D1" s="2" t="s">
        <v>1</v>
      </c>
    </row>
    <row r="2" spans="1:5">
      <c r="B2" s="2" t="s">
        <v>2</v>
      </c>
      <c r="C2" s="2" t="s">
        <v>60</v>
      </c>
      <c r="D2" s="2" t="s">
        <v>2</v>
      </c>
      <c r="E2" s="2" t="s">
        <v>60</v>
      </c>
    </row>
    <row r="3" spans="1:5">
      <c r="A3" s="3" t="s">
        <v>134</v>
      </c>
    </row>
    <row r="4" spans="1:5">
      <c r="A4" s="4" t="s">
        <v>404</v>
      </c>
      <c r="B4" s="7" t="n">
        <v>-29083</v>
      </c>
      <c r="C4" s="7" t="n">
        <v>-1106188</v>
      </c>
      <c r="D4" s="7" t="n">
        <v>2549693</v>
      </c>
      <c r="E4" s="7" t="n">
        <v>-459157</v>
      </c>
    </row>
    <row r="5" spans="1:5">
      <c r="A5" s="4" t="s">
        <v>405</v>
      </c>
      <c r="B5" s="5" t="n">
        <v>-4184993</v>
      </c>
      <c r="C5" s="4" t="s">
        <v>29</v>
      </c>
      <c r="D5" s="5" t="n">
        <v>-2703231</v>
      </c>
      <c r="E5" s="4" t="s">
        <v>29</v>
      </c>
    </row>
    <row r="6" spans="1:5">
      <c r="A6" s="4" t="s">
        <v>406</v>
      </c>
      <c r="B6" s="5" t="n">
        <v>-651686</v>
      </c>
      <c r="C6" s="4" t="s">
        <v>29</v>
      </c>
      <c r="D6" s="5" t="n">
        <v>-1945393</v>
      </c>
      <c r="E6" s="4" t="s">
        <v>29</v>
      </c>
    </row>
    <row r="7" spans="1:5">
      <c r="A7" s="4" t="s">
        <v>407</v>
      </c>
      <c r="B7" s="5" t="n">
        <v>19836</v>
      </c>
      <c r="C7" s="4" t="s">
        <v>29</v>
      </c>
      <c r="D7" s="5" t="n">
        <v>39671</v>
      </c>
      <c r="E7" s="4" t="s">
        <v>29</v>
      </c>
    </row>
    <row r="8" spans="1:5">
      <c r="A8" s="4" t="s">
        <v>408</v>
      </c>
      <c r="B8" s="7" t="n">
        <v>-4845926</v>
      </c>
      <c r="C8" s="7" t="n">
        <v>-1106188</v>
      </c>
      <c r="D8" s="7" t="n">
        <v>-2059260</v>
      </c>
      <c r="E8" s="7" t="n">
        <v>-459157</v>
      </c>
    </row>
    <row r="9" spans="1:5">
      <c r="A9" s="4" t="s">
        <v>409</v>
      </c>
      <c r="B9" s="5" t="n">
        <v>63734774</v>
      </c>
      <c r="C9" s="5" t="n">
        <v>57491671</v>
      </c>
      <c r="D9" s="5" t="n">
        <v>62218336</v>
      </c>
      <c r="E9" s="5" t="n">
        <v>56158268</v>
      </c>
    </row>
    <row r="10" spans="1:5">
      <c r="A10" s="4" t="s">
        <v>410</v>
      </c>
      <c r="B10" s="4" t="s">
        <v>29</v>
      </c>
      <c r="C10" s="4" t="s">
        <v>29</v>
      </c>
      <c r="D10" s="4" t="s">
        <v>29</v>
      </c>
      <c r="E10" s="4" t="s">
        <v>29</v>
      </c>
    </row>
    <row r="11" spans="1:5">
      <c r="A11" s="4" t="s">
        <v>411</v>
      </c>
      <c r="B11" s="5" t="n">
        <v>192755</v>
      </c>
      <c r="C11" s="4" t="s">
        <v>29</v>
      </c>
      <c r="D11" s="5" t="n">
        <v>7257731</v>
      </c>
      <c r="E11" s="4" t="s">
        <v>29</v>
      </c>
    </row>
    <row r="12" spans="1:5">
      <c r="A12" s="4" t="s">
        <v>412</v>
      </c>
      <c r="B12" s="5" t="n">
        <v>23529</v>
      </c>
      <c r="C12" s="4" t="s">
        <v>29</v>
      </c>
      <c r="D12" s="5" t="n">
        <v>3200000</v>
      </c>
      <c r="E12" s="4" t="s">
        <v>29</v>
      </c>
    </row>
    <row r="13" spans="1:5">
      <c r="A13" s="4" t="s">
        <v>413</v>
      </c>
      <c r="B13" s="5" t="n">
        <v>2000000</v>
      </c>
      <c r="C13" s="4" t="s">
        <v>29</v>
      </c>
      <c r="D13" s="5" t="n">
        <v>128571</v>
      </c>
      <c r="E13" s="4" t="s">
        <v>29</v>
      </c>
    </row>
    <row r="14" spans="1:5">
      <c r="A14" s="4" t="s">
        <v>414</v>
      </c>
      <c r="B14" s="5" t="n">
        <v>65951058</v>
      </c>
      <c r="C14" s="5" t="n">
        <v>57491671</v>
      </c>
      <c r="D14" s="5" t="n">
        <v>72804638</v>
      </c>
      <c r="E14" s="5" t="n">
        <v>56158268</v>
      </c>
    </row>
    <row r="15" spans="1:5">
      <c r="A15" s="3" t="s">
        <v>415</v>
      </c>
    </row>
    <row r="16" spans="1:5">
      <c r="A16" s="4" t="s">
        <v>79</v>
      </c>
      <c r="B16" s="7" t="n">
        <v>0</v>
      </c>
      <c r="C16" s="9" t="n">
        <v>-0.02</v>
      </c>
      <c r="D16" s="9" t="n">
        <v>0.04</v>
      </c>
      <c r="E16" s="9" t="n">
        <v>-0.01</v>
      </c>
    </row>
    <row r="17" spans="1:5">
      <c r="A17" s="4" t="s">
        <v>80</v>
      </c>
      <c r="B17" s="9" t="n">
        <v>-0.07000000000000001</v>
      </c>
      <c r="C17" s="9" t="n">
        <v>-0.02</v>
      </c>
      <c r="D17" s="9" t="n">
        <v>-0.03</v>
      </c>
      <c r="E17" s="9" t="n">
        <v>-0.0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416</v>
      </c>
      <c r="B1" s="2" t="s">
        <v>417</v>
      </c>
    </row>
    <row r="2" spans="1:2">
      <c r="A2" s="3" t="s">
        <v>164</v>
      </c>
    </row>
    <row r="3" spans="1:2">
      <c r="A3" s="5" t="n">
        <v>2017</v>
      </c>
      <c r="B3" s="7" t="n">
        <v>42309</v>
      </c>
    </row>
    <row r="4" spans="1:2">
      <c r="A4" s="5" t="n">
        <v>2018</v>
      </c>
      <c r="B4" s="5" t="n">
        <v>71797</v>
      </c>
    </row>
    <row r="5" spans="1:2">
      <c r="A5" s="5" t="n">
        <v>2019</v>
      </c>
      <c r="B5" s="4" t="s">
        <v>29</v>
      </c>
    </row>
    <row r="6" spans="1:2">
      <c r="A6" s="5" t="n">
        <v>2020</v>
      </c>
      <c r="B6" s="4" t="s">
        <v>29</v>
      </c>
    </row>
    <row r="7" spans="1:2">
      <c r="A7" s="5" t="n">
        <v>2021</v>
      </c>
      <c r="B7" s="4" t="s">
        <v>29</v>
      </c>
    </row>
    <row r="8" spans="1:2">
      <c r="A8" s="4" t="s">
        <v>418</v>
      </c>
      <c r="B8" s="4" t="s">
        <v>29</v>
      </c>
    </row>
    <row r="9" spans="1:2">
      <c r="A9" s="4" t="s">
        <v>419</v>
      </c>
      <c r="B9" s="7" t="n">
        <v>1141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80"/>
    <col customWidth="1" max="6" min="6" width="14"/>
    <col customWidth="1" max="7" min="7" width="14"/>
    <col customWidth="1" max="8" min="8" width="14"/>
  </cols>
  <sheetData>
    <row r="1" spans="1:8">
      <c r="A1" s="1" t="s">
        <v>420</v>
      </c>
      <c r="B1" s="2" t="s">
        <v>421</v>
      </c>
      <c r="C1" s="2" t="s">
        <v>59</v>
      </c>
      <c r="E1" s="2" t="s">
        <v>1</v>
      </c>
    </row>
    <row r="2" spans="1:8">
      <c r="B2" s="2" t="s">
        <v>422</v>
      </c>
      <c r="C2" s="2" t="s">
        <v>2</v>
      </c>
      <c r="D2" s="2" t="s">
        <v>60</v>
      </c>
      <c r="E2" s="2" t="s">
        <v>2</v>
      </c>
      <c r="F2" s="2" t="s">
        <v>60</v>
      </c>
      <c r="G2" s="2" t="s">
        <v>181</v>
      </c>
      <c r="H2" s="2" t="s">
        <v>182</v>
      </c>
    </row>
    <row r="3" spans="1:8">
      <c r="A3" s="3" t="s">
        <v>423</v>
      </c>
    </row>
    <row r="4" spans="1:8">
      <c r="A4" s="4" t="s">
        <v>424</v>
      </c>
      <c r="C4" s="7" t="n">
        <v>34219</v>
      </c>
      <c r="D4" s="7" t="n">
        <v>21504</v>
      </c>
      <c r="E4" s="7" t="n">
        <v>63412</v>
      </c>
      <c r="F4" s="7" t="n">
        <v>43336</v>
      </c>
    </row>
    <row r="5" spans="1:8">
      <c r="A5" s="4" t="s">
        <v>425</v>
      </c>
      <c r="G5" s="4" t="s">
        <v>185</v>
      </c>
      <c r="H5" s="4" t="s">
        <v>186</v>
      </c>
    </row>
    <row r="6" spans="1:8">
      <c r="A6" s="4" t="s">
        <v>426</v>
      </c>
      <c r="E6" s="4" t="s">
        <v>427</v>
      </c>
    </row>
    <row r="7" spans="1:8">
      <c r="A7" s="4" t="s">
        <v>428</v>
      </c>
      <c r="B7" s="4" t="s">
        <v>429</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30</v>
      </c>
      <c r="B1" s="2" t="s">
        <v>431</v>
      </c>
      <c r="C1" s="2" t="s">
        <v>432</v>
      </c>
      <c r="D1" s="2" t="s">
        <v>433</v>
      </c>
      <c r="E1" s="2" t="s">
        <v>434</v>
      </c>
      <c r="F1" s="2" t="s">
        <v>435</v>
      </c>
      <c r="G1" s="2" t="s">
        <v>347</v>
      </c>
      <c r="H1" s="2" t="s">
        <v>436</v>
      </c>
      <c r="I1" s="2" t="s">
        <v>192</v>
      </c>
      <c r="J1" s="2" t="s">
        <v>437</v>
      </c>
      <c r="K1" s="2" t="s">
        <v>193</v>
      </c>
      <c r="L1" s="2" t="s">
        <v>194</v>
      </c>
      <c r="M1" s="2" t="s">
        <v>196</v>
      </c>
      <c r="N1" s="2" t="s">
        <v>197</v>
      </c>
      <c r="O1" s="2" t="s">
        <v>198</v>
      </c>
      <c r="P1" s="2" t="s">
        <v>200</v>
      </c>
      <c r="Q1" s="2" t="s">
        <v>203</v>
      </c>
    </row>
    <row r="2" spans="1:17">
      <c r="A2" s="3" t="s">
        <v>438</v>
      </c>
    </row>
    <row r="3" spans="1:17">
      <c r="A3" s="4" t="s">
        <v>359</v>
      </c>
      <c r="I3" s="5" t="n">
        <v>100000</v>
      </c>
    </row>
    <row r="4" spans="1:17">
      <c r="A4" s="4" t="s">
        <v>360</v>
      </c>
      <c r="I4" s="4" t="s">
        <v>236</v>
      </c>
    </row>
    <row r="5" spans="1:17">
      <c r="A5" s="4" t="s">
        <v>234</v>
      </c>
    </row>
    <row r="6" spans="1:17">
      <c r="A6" s="3" t="s">
        <v>438</v>
      </c>
    </row>
    <row r="7" spans="1:17">
      <c r="A7" s="4" t="s">
        <v>239</v>
      </c>
      <c r="I7" s="9" t="n">
        <v>0.5</v>
      </c>
      <c r="K7" s="9" t="n">
        <v>0.5</v>
      </c>
      <c r="L7" s="9" t="n">
        <v>0.5</v>
      </c>
      <c r="M7" s="9" t="n">
        <v>0.5</v>
      </c>
      <c r="N7" s="9" t="n">
        <v>0.5</v>
      </c>
      <c r="O7" s="9" t="n">
        <v>0.5</v>
      </c>
      <c r="P7" s="9" t="n">
        <v>0.5</v>
      </c>
      <c r="Q7" s="9" t="n">
        <v>0.5</v>
      </c>
    </row>
    <row r="8" spans="1:17">
      <c r="A8" s="4" t="s">
        <v>363</v>
      </c>
    </row>
    <row r="9" spans="1:17">
      <c r="A9" s="3" t="s">
        <v>438</v>
      </c>
    </row>
    <row r="10" spans="1:17">
      <c r="A10" s="4" t="s">
        <v>359</v>
      </c>
      <c r="G10" s="5" t="n">
        <v>1000000</v>
      </c>
    </row>
    <row r="11" spans="1:17">
      <c r="A11" s="4" t="s">
        <v>360</v>
      </c>
      <c r="G11" s="4" t="s">
        <v>337</v>
      </c>
    </row>
    <row r="12" spans="1:17">
      <c r="A12" s="4" t="s">
        <v>239</v>
      </c>
      <c r="G12" s="9" t="n">
        <v>0.5</v>
      </c>
    </row>
    <row r="13" spans="1:17">
      <c r="A13" s="4" t="s">
        <v>221</v>
      </c>
      <c r="G13" s="7" t="n">
        <v>1155000</v>
      </c>
    </row>
    <row r="14" spans="1:17">
      <c r="A14" s="4" t="s">
        <v>261</v>
      </c>
      <c r="G14" s="7" t="n">
        <v>1100000</v>
      </c>
    </row>
    <row r="15" spans="1:17">
      <c r="A15" s="4" t="s">
        <v>439</v>
      </c>
      <c r="J15" s="7" t="n">
        <v>200000</v>
      </c>
    </row>
    <row r="16" spans="1:17">
      <c r="A16" s="4" t="s">
        <v>440</v>
      </c>
      <c r="F16" s="4" t="s">
        <v>441</v>
      </c>
    </row>
    <row r="17" spans="1:17">
      <c r="A17" s="4" t="s">
        <v>442</v>
      </c>
    </row>
    <row r="18" spans="1:17">
      <c r="A18" s="3" t="s">
        <v>438</v>
      </c>
    </row>
    <row r="19" spans="1:17">
      <c r="A19" s="4" t="s">
        <v>443</v>
      </c>
      <c r="G19" s="4" t="s">
        <v>444</v>
      </c>
    </row>
    <row r="20" spans="1:17">
      <c r="A20" s="4" t="s">
        <v>445</v>
      </c>
    </row>
    <row r="21" spans="1:17">
      <c r="A21" s="3" t="s">
        <v>438</v>
      </c>
    </row>
    <row r="22" spans="1:17">
      <c r="A22" s="4" t="s">
        <v>443</v>
      </c>
      <c r="G22" s="4" t="s">
        <v>446</v>
      </c>
    </row>
    <row r="23" spans="1:17">
      <c r="A23" s="4" t="s">
        <v>447</v>
      </c>
    </row>
    <row r="24" spans="1:17">
      <c r="A24" s="3" t="s">
        <v>438</v>
      </c>
    </row>
    <row r="25" spans="1:17">
      <c r="A25" s="4" t="s">
        <v>359</v>
      </c>
      <c r="B25" s="5" t="n">
        <v>30000</v>
      </c>
      <c r="G25" s="5" t="n">
        <v>800000</v>
      </c>
    </row>
    <row r="26" spans="1:17">
      <c r="A26" s="4" t="s">
        <v>360</v>
      </c>
      <c r="B26" s="4" t="s">
        <v>337</v>
      </c>
      <c r="G26" s="4" t="s">
        <v>337</v>
      </c>
    </row>
    <row r="27" spans="1:17">
      <c r="A27" s="4" t="s">
        <v>239</v>
      </c>
      <c r="B27" s="9" t="n">
        <v>0.5</v>
      </c>
      <c r="G27" s="9" t="n">
        <v>0.5</v>
      </c>
    </row>
    <row r="28" spans="1:17">
      <c r="A28" s="4" t="s">
        <v>367</v>
      </c>
      <c r="G28" s="5" t="n">
        <v>400000</v>
      </c>
    </row>
    <row r="29" spans="1:17">
      <c r="A29" s="4" t="s">
        <v>221</v>
      </c>
      <c r="B29" s="7" t="n">
        <v>15000</v>
      </c>
      <c r="G29" s="7" t="n">
        <v>200000</v>
      </c>
    </row>
    <row r="30" spans="1:17">
      <c r="A30" s="4" t="s">
        <v>226</v>
      </c>
      <c r="B30" s="4" t="s">
        <v>448</v>
      </c>
    </row>
    <row r="31" spans="1:17">
      <c r="A31" s="4" t="s">
        <v>449</v>
      </c>
    </row>
    <row r="32" spans="1:17">
      <c r="A32" s="3" t="s">
        <v>438</v>
      </c>
    </row>
    <row r="33" spans="1:17">
      <c r="A33" s="4" t="s">
        <v>359</v>
      </c>
      <c r="G33" s="5" t="n">
        <v>400000</v>
      </c>
    </row>
    <row r="34" spans="1:17">
      <c r="A34" s="4" t="s">
        <v>450</v>
      </c>
    </row>
    <row r="35" spans="1:17">
      <c r="A35" s="3" t="s">
        <v>438</v>
      </c>
    </row>
    <row r="36" spans="1:17">
      <c r="A36" s="4" t="s">
        <v>359</v>
      </c>
      <c r="H36" s="5" t="n">
        <v>50000</v>
      </c>
    </row>
    <row r="37" spans="1:17">
      <c r="A37" s="4" t="s">
        <v>360</v>
      </c>
      <c r="H37" s="4" t="s">
        <v>236</v>
      </c>
    </row>
    <row r="38" spans="1:17">
      <c r="A38" s="4" t="s">
        <v>239</v>
      </c>
      <c r="H38" s="9" t="n">
        <v>0.5</v>
      </c>
    </row>
    <row r="39" spans="1:17">
      <c r="A39" s="4" t="s">
        <v>451</v>
      </c>
      <c r="H39" s="5" t="n">
        <v>25000</v>
      </c>
    </row>
    <row r="40" spans="1:17">
      <c r="A40" s="4" t="s">
        <v>367</v>
      </c>
      <c r="C40" s="5" t="n">
        <v>25000</v>
      </c>
    </row>
    <row r="41" spans="1:17">
      <c r="A41" s="4" t="s">
        <v>452</v>
      </c>
    </row>
    <row r="42" spans="1:17">
      <c r="A42" s="3" t="s">
        <v>438</v>
      </c>
    </row>
    <row r="43" spans="1:17">
      <c r="A43" s="4" t="s">
        <v>359</v>
      </c>
      <c r="D43" s="5" t="n">
        <v>300000</v>
      </c>
      <c r="E43" s="5" t="n">
        <v>60000</v>
      </c>
    </row>
    <row r="44" spans="1:17">
      <c r="A44" s="4" t="s">
        <v>360</v>
      </c>
      <c r="D44" s="4" t="s">
        <v>236</v>
      </c>
      <c r="E44" s="4" t="s">
        <v>236</v>
      </c>
    </row>
    <row r="45" spans="1:17">
      <c r="A45" s="4" t="s">
        <v>239</v>
      </c>
      <c r="D45" s="9" t="n">
        <v>0.5</v>
      </c>
      <c r="E45" s="9" t="n">
        <v>0.5</v>
      </c>
    </row>
    <row r="46" spans="1:17">
      <c r="A46" s="4" t="s">
        <v>221</v>
      </c>
      <c r="D46" s="7" t="n">
        <v>100000</v>
      </c>
      <c r="E46" s="7" t="n">
        <v>20000</v>
      </c>
    </row>
    <row r="47" spans="1:17">
      <c r="A47" s="4" t="s">
        <v>453</v>
      </c>
      <c r="D47" s="7" t="n">
        <v>8000</v>
      </c>
    </row>
    <row r="48" spans="1:17">
      <c r="A48" s="4" t="s">
        <v>261</v>
      </c>
      <c r="E48" s="7" t="n">
        <v>1600</v>
      </c>
    </row>
    <row r="49" spans="1:17">
      <c r="A49" s="4" t="s">
        <v>454</v>
      </c>
    </row>
    <row r="50" spans="1:17">
      <c r="A50" s="3" t="s">
        <v>438</v>
      </c>
    </row>
    <row r="51" spans="1:17">
      <c r="A51" s="4" t="s">
        <v>359</v>
      </c>
      <c r="D51" s="5" t="n">
        <v>60000</v>
      </c>
    </row>
    <row r="52" spans="1:17">
      <c r="A52" s="4" t="s">
        <v>360</v>
      </c>
      <c r="D52" s="4" t="s">
        <v>236</v>
      </c>
    </row>
    <row r="53" spans="1:17">
      <c r="A53" s="4" t="s">
        <v>239</v>
      </c>
      <c r="D53" s="9" t="n">
        <v>0.5</v>
      </c>
    </row>
    <row r="54" spans="1:17">
      <c r="A54" s="4" t="s">
        <v>221</v>
      </c>
      <c r="D54" s="7" t="n">
        <v>20000</v>
      </c>
    </row>
    <row r="55" spans="1:17">
      <c r="A55" s="4" t="s">
        <v>261</v>
      </c>
      <c r="D55" s="7" t="n">
        <v>1600</v>
      </c>
    </row>
    <row r="56" spans="1:17">
      <c r="A56" s="4" t="s">
        <v>455</v>
      </c>
    </row>
    <row r="57" spans="1:17">
      <c r="A57" s="3" t="s">
        <v>438</v>
      </c>
    </row>
    <row r="58" spans="1:17">
      <c r="A58" s="4" t="s">
        <v>359</v>
      </c>
      <c r="D58" s="5" t="n">
        <v>90000</v>
      </c>
    </row>
    <row r="59" spans="1:17">
      <c r="A59" s="4" t="s">
        <v>360</v>
      </c>
      <c r="D59" s="4" t="s">
        <v>337</v>
      </c>
    </row>
    <row r="60" spans="1:17">
      <c r="A60" s="4" t="s">
        <v>239</v>
      </c>
      <c r="D60" s="9" t="n">
        <v>0.5</v>
      </c>
    </row>
    <row r="61" spans="1:17">
      <c r="A61" s="4" t="s">
        <v>221</v>
      </c>
      <c r="D61" s="7" t="n">
        <v>30000</v>
      </c>
    </row>
    <row r="62" spans="1:17">
      <c r="A62" s="4" t="s">
        <v>261</v>
      </c>
      <c r="D62" s="7" t="n">
        <v>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v>
      </c>
      <c r="B1" s="2" t="s">
        <v>2</v>
      </c>
      <c r="C1" s="2" t="s">
        <v>25</v>
      </c>
    </row>
    <row r="2" spans="1:3">
      <c r="A2" s="3" t="s">
        <v>53</v>
      </c>
    </row>
    <row r="3" spans="1:3">
      <c r="A3" s="4" t="s">
        <v>54</v>
      </c>
      <c r="B3" s="5" t="n">
        <v>500000000</v>
      </c>
      <c r="C3" s="5" t="n">
        <v>500000000</v>
      </c>
    </row>
    <row r="4" spans="1:3">
      <c r="A4" s="4" t="s">
        <v>55</v>
      </c>
      <c r="B4" s="8" t="n">
        <v>0.0001</v>
      </c>
      <c r="C4" s="8" t="n">
        <v>0.0001</v>
      </c>
    </row>
    <row r="5" spans="1:3">
      <c r="A5" s="4" t="s">
        <v>56</v>
      </c>
      <c r="B5" s="5" t="n">
        <v>66446069</v>
      </c>
      <c r="C5" s="5" t="n">
        <v>60263720</v>
      </c>
    </row>
    <row r="6" spans="1:3">
      <c r="A6" s="4" t="s">
        <v>57</v>
      </c>
      <c r="B6" s="5" t="n">
        <v>66446069</v>
      </c>
      <c r="C6" s="5" t="n">
        <v>602637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48280</v>
      </c>
      <c r="C4" s="7" t="n">
        <v>30400</v>
      </c>
      <c r="D4" s="7" t="n">
        <v>49980</v>
      </c>
      <c r="E4" s="7" t="n">
        <v>30400</v>
      </c>
    </row>
    <row r="5" spans="1:5">
      <c r="A5" s="4" t="s">
        <v>63</v>
      </c>
      <c r="B5" s="5" t="n">
        <v>-48280</v>
      </c>
      <c r="C5" s="5" t="n">
        <v>-80405</v>
      </c>
      <c r="D5" s="5" t="n">
        <v>-86282</v>
      </c>
      <c r="E5" s="5" t="n">
        <v>-233881</v>
      </c>
    </row>
    <row r="6" spans="1:5">
      <c r="A6" s="4" t="s">
        <v>64</v>
      </c>
      <c r="B6" s="4" t="s">
        <v>29</v>
      </c>
      <c r="C6" s="5" t="n">
        <v>-50005</v>
      </c>
      <c r="D6" s="5" t="n">
        <v>-36302</v>
      </c>
      <c r="E6" s="5" t="n">
        <v>-203481</v>
      </c>
    </row>
    <row r="7" spans="1:5">
      <c r="A7" s="3" t="s">
        <v>65</v>
      </c>
    </row>
    <row r="8" spans="1:5">
      <c r="A8" s="4" t="s">
        <v>66</v>
      </c>
      <c r="B8" s="5" t="n">
        <v>126510</v>
      </c>
      <c r="C8" s="5" t="n">
        <v>908821</v>
      </c>
      <c r="D8" s="5" t="n">
        <v>315671</v>
      </c>
      <c r="E8" s="5" t="n">
        <v>1176348</v>
      </c>
    </row>
    <row r="9" spans="1:5">
      <c r="A9" s="4" t="s">
        <v>67</v>
      </c>
      <c r="B9" s="5" t="n">
        <v>304716</v>
      </c>
      <c r="C9" s="5" t="n">
        <v>188025</v>
      </c>
      <c r="D9" s="5" t="n">
        <v>668319</v>
      </c>
      <c r="E9" s="5" t="n">
        <v>537766</v>
      </c>
    </row>
    <row r="10" spans="1:5">
      <c r="A10" s="4" t="s">
        <v>68</v>
      </c>
      <c r="B10" s="5" t="n">
        <v>395801</v>
      </c>
      <c r="C10" s="5" t="n">
        <v>660847</v>
      </c>
      <c r="D10" s="5" t="n">
        <v>1046582</v>
      </c>
      <c r="E10" s="5" t="n">
        <v>1349822</v>
      </c>
    </row>
    <row r="11" spans="1:5">
      <c r="A11" s="4" t="s">
        <v>69</v>
      </c>
      <c r="B11" s="5" t="n">
        <v>827027</v>
      </c>
      <c r="C11" s="5" t="n">
        <v>1757693</v>
      </c>
      <c r="D11" s="5" t="n">
        <v>2030572</v>
      </c>
      <c r="E11" s="5" t="n">
        <v>3063936</v>
      </c>
    </row>
    <row r="12" spans="1:5">
      <c r="A12" s="4" t="s">
        <v>70</v>
      </c>
      <c r="B12" s="5" t="n">
        <v>-827027</v>
      </c>
      <c r="C12" s="5" t="n">
        <v>-1807698</v>
      </c>
      <c r="D12" s="5" t="n">
        <v>-2066874</v>
      </c>
      <c r="E12" s="5" t="n">
        <v>-3267417</v>
      </c>
    </row>
    <row r="13" spans="1:5">
      <c r="A13" s="3" t="s">
        <v>71</v>
      </c>
    </row>
    <row r="14" spans="1:5">
      <c r="A14" s="4" t="s">
        <v>72</v>
      </c>
      <c r="B14" s="5" t="n">
        <v>2641787</v>
      </c>
      <c r="C14" s="5" t="n">
        <v>1185582</v>
      </c>
      <c r="D14" s="5" t="n">
        <v>7123523</v>
      </c>
      <c r="E14" s="5" t="n">
        <v>9444559</v>
      </c>
    </row>
    <row r="15" spans="1:5">
      <c r="A15" s="4" t="s">
        <v>73</v>
      </c>
      <c r="B15" s="5" t="n">
        <v>-1190000</v>
      </c>
      <c r="C15" s="5" t="n">
        <v>-124044</v>
      </c>
      <c r="D15" s="5" t="n">
        <v>-1190000</v>
      </c>
      <c r="E15" s="5" t="n">
        <v>-3756985</v>
      </c>
    </row>
    <row r="16" spans="1:5">
      <c r="A16" s="4" t="s">
        <v>74</v>
      </c>
      <c r="B16" s="4" t="s">
        <v>29</v>
      </c>
      <c r="C16" s="4" t="s">
        <v>29</v>
      </c>
      <c r="D16" s="5" t="n">
        <v>-33600</v>
      </c>
      <c r="E16" s="4" t="s">
        <v>29</v>
      </c>
    </row>
    <row r="17" spans="1:5">
      <c r="A17" s="4" t="s">
        <v>75</v>
      </c>
      <c r="B17" s="5" t="n">
        <v>-653843</v>
      </c>
      <c r="C17" s="5" t="n">
        <v>-360028</v>
      </c>
      <c r="D17" s="5" t="n">
        <v>-1283356</v>
      </c>
      <c r="E17" s="5" t="n">
        <v>-2879314</v>
      </c>
    </row>
    <row r="18" spans="1:5">
      <c r="A18" s="4" t="s">
        <v>76</v>
      </c>
      <c r="B18" s="5" t="n">
        <v>797944</v>
      </c>
      <c r="C18" s="5" t="n">
        <v>701510</v>
      </c>
      <c r="D18" s="5" t="n">
        <v>4616567</v>
      </c>
      <c r="E18" s="5" t="n">
        <v>2808260</v>
      </c>
    </row>
    <row r="19" spans="1:5">
      <c r="A19" s="4" t="s">
        <v>77</v>
      </c>
      <c r="B19" s="7" t="n">
        <v>-29083</v>
      </c>
      <c r="C19" s="7" t="n">
        <v>-1106188</v>
      </c>
      <c r="D19" s="7" t="n">
        <v>2549693</v>
      </c>
      <c r="E19" s="7" t="n">
        <v>-459157</v>
      </c>
    </row>
    <row r="20" spans="1:5">
      <c r="A20" s="3" t="s">
        <v>78</v>
      </c>
    </row>
    <row r="21" spans="1:5">
      <c r="A21" s="4" t="s">
        <v>79</v>
      </c>
      <c r="B21" s="7" t="n">
        <v>0</v>
      </c>
      <c r="C21" s="9" t="n">
        <v>-0.02</v>
      </c>
      <c r="D21" s="9" t="n">
        <v>0.04</v>
      </c>
      <c r="E21" s="9" t="n">
        <v>-0.01</v>
      </c>
    </row>
    <row r="22" spans="1:5">
      <c r="A22" s="4" t="s">
        <v>80</v>
      </c>
      <c r="B22" s="9" t="n">
        <v>-0.07000000000000001</v>
      </c>
      <c r="C22" s="9" t="n">
        <v>-0.02</v>
      </c>
      <c r="D22" s="9" t="n">
        <v>-0.03</v>
      </c>
      <c r="E22" s="9" t="n">
        <v>-0.01</v>
      </c>
    </row>
    <row r="23" spans="1:5">
      <c r="A23" s="3" t="s">
        <v>81</v>
      </c>
    </row>
    <row r="24" spans="1:5">
      <c r="A24" s="4" t="s">
        <v>79</v>
      </c>
      <c r="B24" s="5" t="n">
        <v>63734774</v>
      </c>
      <c r="C24" s="5" t="n">
        <v>57491671</v>
      </c>
      <c r="D24" s="5" t="n">
        <v>62218336</v>
      </c>
      <c r="E24" s="5" t="n">
        <v>56158268</v>
      </c>
    </row>
    <row r="25" spans="1:5">
      <c r="A25" s="4" t="s">
        <v>80</v>
      </c>
      <c r="B25" s="5" t="n">
        <v>65951058</v>
      </c>
      <c r="C25" s="5" t="n">
        <v>57491671</v>
      </c>
      <c r="D25" s="5" t="n">
        <v>71417177</v>
      </c>
      <c r="E25" s="5" t="n">
        <v>561582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0</v>
      </c>
    </row>
    <row r="3" spans="1:3">
      <c r="A3" s="3" t="s">
        <v>83</v>
      </c>
    </row>
    <row r="4" spans="1:3">
      <c r="A4" s="4" t="s">
        <v>77</v>
      </c>
      <c r="B4" s="7" t="n">
        <v>2549693</v>
      </c>
      <c r="C4" s="7" t="n">
        <v>-459157</v>
      </c>
    </row>
    <row r="5" spans="1:3">
      <c r="A5" s="3" t="s">
        <v>84</v>
      </c>
    </row>
    <row r="6" spans="1:3">
      <c r="A6" s="4" t="s">
        <v>85</v>
      </c>
      <c r="B6" s="5" t="n">
        <v>3421</v>
      </c>
      <c r="C6" s="5" t="n">
        <v>3431</v>
      </c>
    </row>
    <row r="7" spans="1:3">
      <c r="A7" s="4" t="s">
        <v>86</v>
      </c>
      <c r="B7" s="5" t="n">
        <v>135777</v>
      </c>
      <c r="C7" s="5" t="n">
        <v>925436</v>
      </c>
    </row>
    <row r="8" spans="1:3">
      <c r="A8" s="4" t="s">
        <v>87</v>
      </c>
      <c r="B8" s="5" t="n">
        <v>149286</v>
      </c>
      <c r="C8" s="5" t="n">
        <v>959249</v>
      </c>
    </row>
    <row r="9" spans="1:3">
      <c r="A9" s="4" t="s">
        <v>88</v>
      </c>
      <c r="B9" s="5" t="n">
        <v>1011483</v>
      </c>
      <c r="C9" s="5" t="n">
        <v>1670163</v>
      </c>
    </row>
    <row r="10" spans="1:3">
      <c r="A10" s="4" t="s">
        <v>73</v>
      </c>
      <c r="B10" s="5" t="n">
        <v>1190000</v>
      </c>
      <c r="C10" s="5" t="n">
        <v>3756985</v>
      </c>
    </row>
    <row r="11" spans="1:3">
      <c r="A11" s="4" t="s">
        <v>89</v>
      </c>
      <c r="B11" s="5" t="n">
        <v>33600</v>
      </c>
      <c r="C11" s="4" t="s">
        <v>29</v>
      </c>
    </row>
    <row r="12" spans="1:3">
      <c r="A12" s="4" t="s">
        <v>90</v>
      </c>
      <c r="B12" s="4" t="s">
        <v>29</v>
      </c>
      <c r="C12" s="5" t="n">
        <v>544442</v>
      </c>
    </row>
    <row r="13" spans="1:3">
      <c r="A13" s="4" t="s">
        <v>91</v>
      </c>
      <c r="B13" s="5" t="n">
        <v>-7123523</v>
      </c>
      <c r="C13" s="5" t="n">
        <v>-9444559</v>
      </c>
    </row>
    <row r="14" spans="1:3">
      <c r="A14" s="3" t="s">
        <v>92</v>
      </c>
    </row>
    <row r="15" spans="1:3">
      <c r="A15" s="4" t="s">
        <v>30</v>
      </c>
      <c r="B15" s="5" t="n">
        <v>5018</v>
      </c>
      <c r="C15" s="5" t="n">
        <v>-11451</v>
      </c>
    </row>
    <row r="16" spans="1:3">
      <c r="A16" s="4" t="s">
        <v>28</v>
      </c>
      <c r="B16" s="5" t="n">
        <v>-48280</v>
      </c>
      <c r="C16" s="5" t="n">
        <v>65225</v>
      </c>
    </row>
    <row r="17" spans="1:3">
      <c r="A17" s="4" t="s">
        <v>35</v>
      </c>
      <c r="B17" s="5" t="n">
        <v>-726758</v>
      </c>
      <c r="C17" s="5" t="n">
        <v>-196587</v>
      </c>
    </row>
    <row r="18" spans="1:3">
      <c r="A18" s="4" t="s">
        <v>93</v>
      </c>
      <c r="B18" s="5" t="n">
        <v>15502</v>
      </c>
      <c r="C18" s="5" t="n">
        <v>-62469</v>
      </c>
    </row>
    <row r="19" spans="1:3">
      <c r="A19" s="4" t="s">
        <v>37</v>
      </c>
      <c r="B19" s="5" t="n">
        <v>274430</v>
      </c>
      <c r="C19" s="5" t="n">
        <v>-83359</v>
      </c>
    </row>
    <row r="20" spans="1:3">
      <c r="A20" s="4" t="s">
        <v>94</v>
      </c>
      <c r="B20" s="5" t="n">
        <v>-2530351</v>
      </c>
      <c r="C20" s="5" t="n">
        <v>-2332651</v>
      </c>
    </row>
    <row r="21" spans="1:3">
      <c r="A21" s="3" t="s">
        <v>95</v>
      </c>
    </row>
    <row r="22" spans="1:3">
      <c r="A22" s="4" t="s">
        <v>96</v>
      </c>
      <c r="B22" s="5" t="n">
        <v>-11060</v>
      </c>
      <c r="C22" s="4" t="s">
        <v>29</v>
      </c>
    </row>
    <row r="23" spans="1:3">
      <c r="A23" s="4" t="s">
        <v>97</v>
      </c>
      <c r="B23" s="5" t="n">
        <v>-11060</v>
      </c>
      <c r="C23" s="4" t="s">
        <v>29</v>
      </c>
    </row>
    <row r="24" spans="1:3">
      <c r="A24" s="3" t="s">
        <v>98</v>
      </c>
    </row>
    <row r="25" spans="1:3">
      <c r="A25" s="4" t="s">
        <v>99</v>
      </c>
      <c r="B25" s="5" t="n">
        <v>387525</v>
      </c>
      <c r="C25" s="5" t="n">
        <v>638793</v>
      </c>
    </row>
    <row r="26" spans="1:3">
      <c r="A26" s="4" t="s">
        <v>100</v>
      </c>
      <c r="B26" s="4" t="s">
        <v>29</v>
      </c>
      <c r="C26" s="5" t="n">
        <v>6288</v>
      </c>
    </row>
    <row r="27" spans="1:3">
      <c r="A27" s="4" t="s">
        <v>101</v>
      </c>
      <c r="B27" s="5" t="n">
        <v>600000</v>
      </c>
      <c r="C27" s="5" t="n">
        <v>1375000</v>
      </c>
    </row>
    <row r="28" spans="1:3">
      <c r="A28" s="4" t="s">
        <v>102</v>
      </c>
      <c r="B28" s="4" t="s">
        <v>29</v>
      </c>
      <c r="C28" s="5" t="n">
        <v>-150000</v>
      </c>
    </row>
    <row r="29" spans="1:3">
      <c r="A29" s="4" t="s">
        <v>103</v>
      </c>
      <c r="B29" s="5" t="n">
        <v>1000000</v>
      </c>
      <c r="C29" s="4" t="s">
        <v>29</v>
      </c>
    </row>
    <row r="30" spans="1:3">
      <c r="A30" s="4" t="s">
        <v>104</v>
      </c>
      <c r="B30" s="5" t="n">
        <v>1158500</v>
      </c>
      <c r="C30" s="5" t="n">
        <v>455000</v>
      </c>
    </row>
    <row r="31" spans="1:3">
      <c r="A31" s="4" t="s">
        <v>105</v>
      </c>
      <c r="B31" s="5" t="n">
        <v>69500</v>
      </c>
      <c r="C31" s="5" t="n">
        <v>510000</v>
      </c>
    </row>
    <row r="32" spans="1:3">
      <c r="A32" s="4" t="s">
        <v>106</v>
      </c>
      <c r="B32" s="5" t="n">
        <v>-184500</v>
      </c>
      <c r="C32" s="5" t="n">
        <v>-120000</v>
      </c>
    </row>
    <row r="33" spans="1:3">
      <c r="A33" s="4" t="s">
        <v>107</v>
      </c>
      <c r="B33" s="5" t="n">
        <v>3031025</v>
      </c>
      <c r="C33" s="5" t="n">
        <v>2715081</v>
      </c>
    </row>
    <row r="34" spans="1:3">
      <c r="A34" s="4" t="s">
        <v>108</v>
      </c>
      <c r="B34" s="5" t="n">
        <v>489614</v>
      </c>
      <c r="C34" s="5" t="n">
        <v>382430</v>
      </c>
    </row>
    <row r="35" spans="1:3">
      <c r="A35" s="4" t="s">
        <v>109</v>
      </c>
      <c r="B35" s="5" t="n">
        <v>2986</v>
      </c>
      <c r="C35" s="5" t="n">
        <v>6255</v>
      </c>
    </row>
    <row r="36" spans="1:3">
      <c r="A36" s="4" t="s">
        <v>110</v>
      </c>
      <c r="B36" s="5" t="n">
        <v>492600</v>
      </c>
      <c r="C36" s="5" t="n">
        <v>388685</v>
      </c>
    </row>
    <row r="37" spans="1:3">
      <c r="A37" s="3" t="s">
        <v>111</v>
      </c>
    </row>
    <row r="38" spans="1:3">
      <c r="A38" s="4" t="s">
        <v>112</v>
      </c>
      <c r="B38" s="5" t="n">
        <v>9670</v>
      </c>
      <c r="C38" s="5" t="n">
        <v>509</v>
      </c>
    </row>
    <row r="39" spans="1:3">
      <c r="A39" s="4" t="s">
        <v>113</v>
      </c>
      <c r="B39" s="4" t="s">
        <v>29</v>
      </c>
      <c r="C39" s="4" t="s">
        <v>29</v>
      </c>
    </row>
    <row r="40" spans="1:3">
      <c r="A40" s="3" t="s">
        <v>114</v>
      </c>
    </row>
    <row r="41" spans="1:3">
      <c r="A41" s="4" t="s">
        <v>115</v>
      </c>
      <c r="B41" s="5" t="n">
        <v>838300</v>
      </c>
      <c r="C41" s="5" t="n">
        <v>2479306</v>
      </c>
    </row>
    <row r="42" spans="1:3">
      <c r="A42" s="4" t="s">
        <v>116</v>
      </c>
      <c r="B42" s="4" t="s">
        <v>29</v>
      </c>
      <c r="C42" s="5" t="n">
        <v>996178</v>
      </c>
    </row>
    <row r="43" spans="1:3">
      <c r="A43" s="4" t="s">
        <v>117</v>
      </c>
      <c r="B43" s="5" t="n">
        <v>168000</v>
      </c>
      <c r="C43" s="4" t="s">
        <v>29</v>
      </c>
    </row>
    <row r="44" spans="1:3">
      <c r="A44" s="4" t="s">
        <v>118</v>
      </c>
      <c r="B44" s="5" t="n">
        <v>93545</v>
      </c>
      <c r="C44" s="4" t="s">
        <v>29</v>
      </c>
    </row>
    <row r="45" spans="1:3">
      <c r="A45" s="4" t="s">
        <v>119</v>
      </c>
      <c r="B45" s="4" t="s">
        <v>29</v>
      </c>
      <c r="C45" s="5" t="n">
        <v>2050000</v>
      </c>
    </row>
    <row r="46" spans="1:3">
      <c r="A46" s="4" t="s">
        <v>120</v>
      </c>
      <c r="B46" s="7" t="n">
        <v>1135456</v>
      </c>
      <c r="C46" s="7" t="n">
        <v>14733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06:15Z</dcterms:created>
  <dcterms:modified xmlns:dcterms="http://purl.org/dc/terms/" xmlns:xsi="http://www.w3.org/2001/XMLSchema-instance" xsi:type="dcterms:W3CDTF">2017-08-09T15:06:15Z</dcterms:modified>
</cp:coreProperties>
</file>